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Unaudited Consolidated Condense" sheetId="5" r:id="rId5"/>
    <s:sheet name="Consolidated Condensed Stateme6" sheetId="6" r:id="rId6"/>
    <s:sheet name="SUMMARY OF BUSINESS AND SIGNIFI" sheetId="7" r:id="rId7"/>
    <s:sheet name="LINE OF CREDIT" sheetId="8" r:id="rId8"/>
    <s:sheet name="DEBT" sheetId="9" r:id="rId9"/>
    <s:sheet name="DERIVATIVE LIABILITIES" sheetId="10" r:id="rId10"/>
    <s:sheet name="INCOME TAXES" sheetId="11" r:id="rId11"/>
    <s:sheet name="COMMITMENTS AND CONTINGENCIES" sheetId="12" r:id="rId12"/>
    <s:sheet name="STOCKHOLDERS' EQUITY" sheetId="13" r:id="rId13"/>
    <s:sheet name="EMPLOYEE BENEFIT PLAN" sheetId="14" r:id="rId14"/>
    <s:sheet name="FAIR VALUE MEASUREMENTS" sheetId="15" r:id="rId15"/>
    <s:sheet name="SUBSEQUENT EVENTS" sheetId="16" r:id="rId16"/>
    <s:sheet name="SUMMARY OF BUSINESS AND SIGNI17" sheetId="17" r:id="rId17"/>
    <s:sheet name="SUMMARY OF BUSINESS AND SIGNI18" sheetId="18" r:id="rId18"/>
    <s:sheet name="DERIVATIVE LIABILITIES (Tables)" sheetId="19" r:id="rId19"/>
    <s:sheet name="STOCKHOLDERS' EQUITY (Tables)" sheetId="20" r:id="rId20"/>
    <s:sheet name="FAIR VALUE MEASUREMENTS (Tables" sheetId="21" r:id="rId21"/>
    <s:sheet name="SUMMARY OF BUSINESS AND SIGNI22" sheetId="22" r:id="rId22"/>
    <s:sheet name="SUMMARY OF BUSINESS AND SIGNI23" sheetId="23" r:id="rId23"/>
    <s:sheet name="SUMMARY OF BUSINESS AND SIGNI24" sheetId="24" r:id="rId24"/>
    <s:sheet name="LINE OF CREDIT (Details Narrati" sheetId="25" r:id="rId25"/>
    <s:sheet name="DEBT (Detalis Narrative)" sheetId="26" r:id="rId26"/>
    <s:sheet name="DERIVATIVE LIABILITIES (Details" sheetId="27" r:id="rId27"/>
    <s:sheet name="DERIVATIVE LIABILITIES (Detai28" sheetId="28" r:id="rId28"/>
    <s:sheet name="INCOME TAXES (Details Narrative" sheetId="29" r:id="rId29"/>
    <s:sheet name="STOCKHOLDERS' EQUITY (Details)" sheetId="30" r:id="rId30"/>
    <s:sheet name="STOCKHOLDERS' EQUITY (Details 1" sheetId="31" r:id="rId31"/>
    <s:sheet name="STOCKHOLDERS' EQUITY (Details N" sheetId="32" r:id="rId32"/>
    <s:sheet name="EMPLOYEE BENEFIT PLAN (Details " sheetId="33" r:id="rId33"/>
    <s:sheet name="FAIR VALUE MEASUREMENTS (Detail" sheetId="34" r:id="rId34"/>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Jul. 03, 2015</t>
  </si>
  <si>
    <t>Aug. 13, 2015</t>
  </si>
  <si>
    <t>Document And Entity Information</t>
  </si>
  <si>
    <t>Entity Registrant Name</t>
  </si>
  <si>
    <t>Cybergy Holdings, Inc.</t>
  </si>
  <si>
    <t>Document Type</t>
  </si>
  <si>
    <t>10-Q</t>
  </si>
  <si>
    <t>Document Period End Date</t>
  </si>
  <si>
    <t>Jul. 3,
		2015</t>
  </si>
  <si>
    <t>Amendment Flag</t>
  </si>
  <si>
    <t>false</t>
  </si>
  <si>
    <t>Entity Central Index Key</t>
  </si>
  <si>
    <t>Current Fiscal Year End Date</t>
  </si>
  <si>
    <t>--12-31</t>
  </si>
  <si>
    <t>Entity Filer Category</t>
  </si>
  <si>
    <t>Smaller Reporting Company</t>
  </si>
  <si>
    <t>Entity Current Reporting Status</t>
  </si>
  <si>
    <t>Yes</t>
  </si>
  <si>
    <t>Entity Voluntary Filer</t>
  </si>
  <si>
    <t>No</t>
  </si>
  <si>
    <t>Entity Well-known Seasoned Issuer</t>
  </si>
  <si>
    <t>Entity Common Stock, Shares Outstanding</t>
  </si>
  <si>
    <t>Document Fiscal Year Focus</t>
  </si>
  <si>
    <t>Document Fiscal Period Focus</t>
  </si>
  <si>
    <t>Q2</t>
  </si>
  <si>
    <t>Consolidated Condensed Balance Sheets - USD ($)</t>
  </si>
  <si>
    <t>Dec. 31, 2014</t>
  </si>
  <si>
    <t>Current Assets:</t>
  </si>
  <si>
    <t>Cash and cash equivalents</t>
  </si>
  <si>
    <t>Contract receivables</t>
  </si>
  <si>
    <t>Prepaid expenses and other current assets</t>
  </si>
  <si>
    <t>Total current assets</t>
  </si>
  <si>
    <t>Non-Current Assets</t>
  </si>
  <si>
    <t>Property and equipment, net</t>
  </si>
  <si>
    <t>Other assets</t>
  </si>
  <si>
    <t>Intangibles, net</t>
  </si>
  <si>
    <t>Goodwill</t>
  </si>
  <si>
    <t>Total non-current assets</t>
  </si>
  <si>
    <t>Total assets</t>
  </si>
  <si>
    <t>Current liabilities:</t>
  </si>
  <si>
    <t>Accounts payable</t>
  </si>
  <si>
    <t>Accrued liabilities</t>
  </si>
  <si>
    <t>Related party payable</t>
  </si>
  <si>
    <t>Line of credit</t>
  </si>
  <si>
    <t>Current portion of other accrued liabilities</t>
  </si>
  <si>
    <t>Current portion of long-term debt - other, net</t>
  </si>
  <si>
    <t>Current portion of acquisition notes</t>
  </si>
  <si>
    <t>Current portion of senior secured convertible notes, net</t>
  </si>
  <si>
    <t>Derivative liability</t>
  </si>
  <si>
    <t>Total Current Liabilities</t>
  </si>
  <si>
    <t>Non-Current Liabilities</t>
  </si>
  <si>
    <t>Other accrued liabilities</t>
  </si>
  <si>
    <t>Long term debt, less current portion - other</t>
  </si>
  <si>
    <t>Senior secured convertible notes, net</t>
  </si>
  <si>
    <t>Acquisition notes, less current portion</t>
  </si>
  <si>
    <t>Derivative and put liabilities</t>
  </si>
  <si>
    <t>Deferred rent</t>
  </si>
  <si>
    <t>Total non-current liabilities</t>
  </si>
  <si>
    <t>Total Liabilities</t>
  </si>
  <si>
    <t>Stockholders' Equity (Deficit)</t>
  </si>
  <si>
    <t>Common stock, $.0001 par value, 3,000,000,000 shares authorized; 20,750,603 issued and outstanding at July 3, 2015 and 20,520,229 issued; 20,470,229 outstanding at December 31, 2014</t>
  </si>
  <si>
    <t>Series C preferred stock, $.0001 par value, 250,000,000 shares authorized; 53,733,436 and 52,378,436 shares issued and outstanding</t>
  </si>
  <si>
    <t>Series B preferred stock, $.0001 par value, 1,000 shares authorized, issued and outstanding</t>
  </si>
  <si>
    <t>Paid in capital</t>
  </si>
  <si>
    <t>Accumulated deficit</t>
  </si>
  <si>
    <t>Total Cybergy stockholders' equity (deficit)</t>
  </si>
  <si>
    <t>Non-controlling interest in joint venture</t>
  </si>
  <si>
    <t>Total stockholders' equity (deficit)</t>
  </si>
  <si>
    <t>Total liabilities and stockholders' equity (deficit)</t>
  </si>
  <si>
    <t>Consolidated Condensed Balance Sheets (Parenthetical) - $ / shares</t>
  </si>
  <si>
    <t>Stockholders' Equity</t>
  </si>
  <si>
    <t>Common stock, par value</t>
  </si>
  <si>
    <t>$ .0001</t>
  </si>
  <si>
    <t>Common stock, shares authorized</t>
  </si>
  <si>
    <t>Common stock, shares issued</t>
  </si>
  <si>
    <t>Common stock, shares outstanding</t>
  </si>
  <si>
    <t>Series C Preferred stock, par value</t>
  </si>
  <si>
    <t>Series C Preferred stock, shares authorized</t>
  </si>
  <si>
    <t>Series C Preferred stock, shares issued</t>
  </si>
  <si>
    <t>Series C Preferred stock, shares outstanding</t>
  </si>
  <si>
    <t>Series B Preferred stock, par value</t>
  </si>
  <si>
    <t>.0001</t>
  </si>
  <si>
    <t>Series B Preferred stock, shares authorized</t>
  </si>
  <si>
    <t>Series B Preferred stock, shares issued</t>
  </si>
  <si>
    <t>Series B Preferred stock, shares outstanding</t>
  </si>
  <si>
    <t>Consolidated Condensed Statements of Operations (Unaudited) - USD ($)</t>
  </si>
  <si>
    <t>3 Months Ended</t>
  </si>
  <si>
    <t>Jun. 30, 2014</t>
  </si>
  <si>
    <t>Consolidated Condensed Statements Of Operations</t>
  </si>
  <si>
    <t>Contract revenue</t>
  </si>
  <si>
    <t>Cost of services</t>
  </si>
  <si>
    <t>Gross profit</t>
  </si>
  <si>
    <t>Operating Expenses:</t>
  </si>
  <si>
    <t>Selling, general and administrative</t>
  </si>
  <si>
    <t>Depreciation and amortization</t>
  </si>
  <si>
    <t>Total operating expenses</t>
  </si>
  <si>
    <t>Operating (loss)</t>
  </si>
  <si>
    <t>Other (income) expense</t>
  </si>
  <si>
    <t>Interest expense, net of interest income</t>
  </si>
  <si>
    <t>Change in fair value of derivative and put liabilities</t>
  </si>
  <si>
    <t>Other</t>
  </si>
  <si>
    <t>Total other (income) expense</t>
  </si>
  <si>
    <t>Income (loss) before income taxes</t>
  </si>
  <si>
    <t>Income tax (benefit) expense</t>
  </si>
  <si>
    <t>Consolidated net income (loss)</t>
  </si>
  <si>
    <t>Net income (loss) attributable to non-controlling interest in joint venture</t>
  </si>
  <si>
    <t>Net income (loss) attributable to Cybergy</t>
  </si>
  <si>
    <t>Basic and diluted earnings (loss) per share of common stock</t>
  </si>
  <si>
    <t>Weighted average number of basic common shares outstanding</t>
  </si>
  <si>
    <t>Diluted earnings (loss) per share of common stock</t>
  </si>
  <si>
    <t>Weighted average number of diluted common shares outstanding</t>
  </si>
  <si>
    <t>Unaudited Consolidated Condensed Statement Of Changes In Stockholders' Equity (Deficit) - 6 months ended Jul. 03, 2015 - USD ($)</t>
  </si>
  <si>
    <t>Preferred stock</t>
  </si>
  <si>
    <t>Common Stock</t>
  </si>
  <si>
    <t>Additional Paid-In Capital</t>
  </si>
  <si>
    <t>Accumulated Deficit</t>
  </si>
  <si>
    <t>Total</t>
  </si>
  <si>
    <t>Beginning Balance, Amount at Dec. 31, 2014</t>
  </si>
  <si>
    <t>Beginning Balance, Shares at Dec. 31, 2014</t>
  </si>
  <si>
    <t>Share adjustment - rounding, Amount</t>
  </si>
  <si>
    <t>Share adjustment - rounding, Shares</t>
  </si>
  <si>
    <t>Cancellation of non-vested common stock for services, Amount</t>
  </si>
  <si>
    <t>Cancellation of non-vested common stock for services, Shares</t>
  </si>
  <si>
    <t>Services in exchange for shares issued in 2014</t>
  </si>
  <si>
    <t>Bifurcation of Bridge note and warrants</t>
  </si>
  <si>
    <t>Exercise of warrants on a net exercise basis, Amount</t>
  </si>
  <si>
    <t>Exercise of warrants on a net exercise basis, Shares</t>
  </si>
  <si>
    <t>Sale of preferred stock, net of issuance cost of $47,000, Amount</t>
  </si>
  <si>
    <t>Sale of preferred stock, net of issuance cost of $47,000, Shares</t>
  </si>
  <si>
    <t>Conversion of Promissory Note due Director, Amount</t>
  </si>
  <si>
    <t>Conversion of Promissory Note due Director, Shares</t>
  </si>
  <si>
    <t>Share-based compensation</t>
  </si>
  <si>
    <t>Net income</t>
  </si>
  <si>
    <t>Ending Balance, Amount at Jul. 03, 2015</t>
  </si>
  <si>
    <t>Ending Balance, Shares at Jul. 03, 2015</t>
  </si>
  <si>
    <t>Consolidated Condensed Statements of Cash Flows (Unaudited) - USD ($)</t>
  </si>
  <si>
    <t>Cash flows from operating activities:</t>
  </si>
  <si>
    <t>Net income (loss)</t>
  </si>
  <si>
    <t>Adjustments to reconcile net income (loss) to net cash used in operating activities:</t>
  </si>
  <si>
    <t>Depreciation</t>
  </si>
  <si>
    <t>Amortization of intangibles</t>
  </si>
  <si>
    <t>Amortization of debt issuance costs</t>
  </si>
  <si>
    <t>Amortization of debt discount</t>
  </si>
  <si>
    <t>Change in fair value of derivative liability</t>
  </si>
  <si>
    <t>Share-based services</t>
  </si>
  <si>
    <t>Deferred taxes</t>
  </si>
  <si>
    <t>Earn out adjustment</t>
  </si>
  <si>
    <t>Interest in JV</t>
  </si>
  <si>
    <t>Changes in assets and liabilities, net of effect of acquisition:</t>
  </si>
  <si>
    <t>Prepaid and other current assets</t>
  </si>
  <si>
    <t>Related party payables</t>
  </si>
  <si>
    <t>Net cash used in operating activities</t>
  </si>
  <si>
    <t>Cash flows from investing activities:</t>
  </si>
  <si>
    <t>Purchases of property and equipment</t>
  </si>
  <si>
    <t>Cash received in the acquisition of New West</t>
  </si>
  <si>
    <t>Acquisition of New West</t>
  </si>
  <si>
    <t>Net cash (used in) provided by investing activities</t>
  </si>
  <si>
    <t>Cash flows from financing activities:</t>
  </si>
  <si>
    <t>Proceeds from long term debt</t>
  </si>
  <si>
    <t>Payments on long term debt</t>
  </si>
  <si>
    <t>Payments on other accrued liabilities</t>
  </si>
  <si>
    <t>Line of Credit, net</t>
  </si>
  <si>
    <t>Debt issuance costs</t>
  </si>
  <si>
    <t>Proceeds from the sale of preferred stock</t>
  </si>
  <si>
    <t>Stock issuance costs</t>
  </si>
  <si>
    <t>Net cash provided by financing activities</t>
  </si>
  <si>
    <t>Net increase (decrease) in cash and cash equivalents</t>
  </si>
  <si>
    <t>Cash and cash equivalents, beginning of period</t>
  </si>
  <si>
    <t>Cash and cash equivalents, end of period</t>
  </si>
  <si>
    <t>Supplemental Disclosure Cash Flow Information:</t>
  </si>
  <si>
    <t>Cash paid for interest</t>
  </si>
  <si>
    <t>Cash paid for taxes</t>
  </si>
  <si>
    <t>Supplemental disclosure of non-cash activity:</t>
  </si>
  <si>
    <t>Bifurcation of Bridge notes and warrants</t>
  </si>
  <si>
    <t>Conversion of Promissory note to preferred stock</t>
  </si>
  <si>
    <t>Issuance of debt in the acquisition of New West</t>
  </si>
  <si>
    <t>Issuance of common stock in the acquisition of New West</t>
  </si>
  <si>
    <t>Conversion of Promissory notes to common stock</t>
  </si>
  <si>
    <t>Issuance of Additional shares - EPA notes</t>
  </si>
  <si>
    <t>Supplemental cash flow information regarding the Company's acquisition of New West in 2014 is as follows:</t>
  </si>
  <si>
    <t>Fair value of assets acquired</t>
  </si>
  <si>
    <t>Less liabilities assumed</t>
  </si>
  <si>
    <t>Less cash acquired</t>
  </si>
  <si>
    <t>Plus shares issued</t>
  </si>
  <si>
    <t>Business acquisition, net of cash acquired</t>
  </si>
  <si>
    <t>SUMMARY OF BUSINESS AND SIGNIFICANT ACCOUNTING POLICIES</t>
  </si>
  <si>
    <t>Notes to Financial Statements</t>
  </si>
  <si>
    <t>NOTE A - SUMMARY OF BUSINESS AND SIGNIFICANT ACCOUNTING POLICIES</t>
  </si>
  <si>
    <t>Reverse
merger transaction On
October 3, 2014, Cybergy Holdings, Inc. ("Cybergy", "the Company"), formerly Mount Knowledge Holdings, Inc.
("MKHD"), entered into an Agreement and Plan of Merger (the "Merger Agreement") with MK Merger Acquisition
Sub, Inc., a wholly-owned subsidiary of MKHD ("Merger Sub"), Access Alternative Group S.A., and Cybergy Partners, Inc.
("Partners"), providing for the merger of Merger Sub with and into Partners (the "Merger"), with Partners
surviving the Merger as a wholly-owned subsidiary of MKHD. Pursuant to the Merger Agreement, the shareholders of Partners and
MKHD initially exchanged shares in the respective companies for 88% and 12% ownership, respectively, of the surviving company. The
Merger of Partners and MKHD, a nonoperating public shell corporation, resulted in the owners and management of Partners obtaining
actual and effective voting and operating control of the combined company. The Merger was treated as a public shell reverse acquisition
and therefore treated as a capital transaction in substance, rather than a business combination. The historical financial statements
of MKHD before the Merger were replaced with the historical financial statements of Partners before the Merger. As a result of
the Merger, Cybergy acquired the business of Partners, and has continued the existing business operations of Partners. Principles
of Consolidation, Basis of Presentation, and Fiscal Periods The
accompanying unaudited consolidated condensed financial statements of Cybergy Holdings, Inc. ("Cybergy", "Company",
"we", "us" or "our") have been prepared by us pursuant to the rules and regulations of the Securities
and Exchange Commission ("SEC"). The information reflects all normal and recurring adjustments, which, in the opinion
of management, are necessary for a fair presentation of the financial position of the Company and its results of operations for
the interim periods set forth herein. The consolidated condensed balance sheet as of December 31, 2014 presented herein has been
derived from the audited balance sheet included in the Company's Annual Report on Form 10-K for the year ended December 31, 2014. Certain
information and footnote disclosures, which are normally included in financial statements prepared in accordance with accounting
principles generally accepted in the United States of America, have been condensed or omitted pursuant to SEC rules and regulations,
although the Company believes that the disclosures made are adequate to make the information not misleading. The accompanying
unaudited consolidated condensed financial statements should be read in conjunction with the financial statements and notes thereto
included in the Company's Annual Report on Form 10-K for the fiscal year ended December 31, 2014. The information reflects all
normal and recurring adjustments, which, in the opinion of management, are necessary for a fair presentation of the financial
position of the Company and its results of operations for the interim periods set forth herein. The
accompanying consolidated condensed financial statements include the accounts of Cybergy, its wholly-owned subsidiaries; Partners,
New West, Primetrix, Labs, and its 51% owned New West Energetics Joint Venture, LLC ("JV"). All intercompany accounts
and transactions have been eliminated in consolidation. In
2015, the Company changed from a calendar period end date to a "4/4/5 weekly" quarterly close cycle. The Company's fiscal
periods ended on July 3, 2015 and June 30, 2014. The
results for the three and six months ended July 3, 2015 are not necessarily indicative of the results to be expected for the full
year or any other period. Going
Concern In
2014 and 2015, the Company had negative cash flow from operations due to declining gross margin, increased personnel costs as
well as increased costs related to the acquisition and merger. The decline in gross margin was due primarily to the delay on the
transition from our JV contract to the follow-on MOTS contract with the Department of Energy. We expect to incur additional operating
losses for the year ending December 31, 2015. These
circumstances raise substantial doubt about our ability to continue as a going concern. The
Company does not currently believe that its existing cash resources are sufficient to meet its anticipated needs for the year
ending December 31, 2015. We need to obtain significant additional capital resources in order to develop products and fund operations
and make scheduled debt payments. The
accompanying unaudited consolidated condensed financial statements have been prepared assuming that the Company will continue
as a going concern, which contemplates the realization of assets and the settlement of liabilities and commitments in the normal
course of business. The Company has a history of recurring losses and had negative working capital at July 3, 2015. There
can be no assurance that the Company will be successful in reducing its negative operating cash flows, and that such cash flows
will be sufficient to sustain the Company's operations through 2015. Nor can there be any assurance that the Company can raise
additional capital. These factors raise substantial doubt about the Company's ability to continue as a going concern. The consolidated
condensed financial statements were prepared assuming that the Company is a going concern. The consolidated condensed financial
statements do not include any adjustments that might result from the outcome of this uncertainty. Management's plans in regard
to these matters are focused on managing its cash flow, the proper timing of its capital expenditures, and raising additional
capital or financing in the future. In
April and May 2015, the Company raised net proceeds of $1,788,000 from the sale of Series C preferred stock and short term bridge
loans as more fully discussed in the following notes. $500,000 was used to repay a portion of the EPA note. Management
believes the Company will need additional capital in 2015 of approximately $3.0 to $3.5 million to further fund operations and
market expansion of the SmartFile software. The Company intends to cover its future operating expenses through additional financing
from existing and prospective investors, revenue from existing and new contracts, revenue from potential grants and collaborative
marketing agreements, as well as revenue from the commercialization of products and services. However, we may not be successful
in obtaining funding from new or existing collaborative agreements or the commercialization of our products and services. Further,
actual revenue may be less than forecasted. Additionally,
we have engaged a financial advisor to raise capital through the sale of stock, issuance of convertible debt or asset based loans,
which has a track record of successfully raising capital for hundreds of development stage to midcap scale companies. Use
of Estimates The
preparation of consolidated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ffecting the financial statements include accruals for contract reserves, recoverability of goodwill and intangible
assets and earnout obligations related to the acquisition of New West, warrant, conversion, and put valuations and income taxes.
The valuation of the warrant, conversion, and put derivative liabilities using a Lattice model is based upon interest rates, stock
prices, maturity estimates, volatility and other factors. The Company believes these estimates and assumptions are reliable. However,
these estimates and assumptions may change in the future based on actual experience as well as market conditions. It is at least
reasonably possible that the estimates used will change in the near term. Cash
and Cash Equivalents The
Company considers all highly liquid instruments purchased with an original maturity of three months or less to be cash and cash
equivalents. The Company continually monitors its positions with, and the credit quality of, the financial institutions with which
it invests. Concentration
of Credit Risk/Fair Value of Financial Instruments Financial
instruments that potentially subject us to concentration of credit risk consist primarily of cash, cash equivalents and trade
receivables. We believe that concentrations of credit risk with respect to trade receivables are limited as they are primarily
from government agencies. Credit
Risk The
Company grants credit in the normal course of business to customers in the United States. The Company periodically performs credit
analysis and monitors the financial condition of its customers to reduce credit risk. Contracts
with the federal government, either as a prime or subcontractor, accounted for approximately 97% and 93% of revenues for the six
months ended July 3, 2015 and June 30, 2014, respectively and 99% and 93% of revenues for the three months ended July 3, 2015
and June 30, 2014, respectively. One customer accounted for 94% and 86% of total revenues for the six months ended July 3, 2015
and June 30, 2014 and 91% and 83% of revenues for the three months ended July 3, 2015 and June 30, 2014, respectively. At
July 3, 2015 and December 31, 2014, the same customer accounted for 89% and 74% of total contract receivables, respectively. Financial
Instruments The
Company uses fair value measurements in areas that include, but are not limited to: the allocation of purchase price consideration
to tangible and identifiable intangible assets and valuation of derivative liabilities. The carrying values of cash and cash equivalents,
contract receivables, accounts payable, and other current assets and liabilities approximate their fair values because of the
short-term nature of these instruments. The carrying value of our bank debt approximates fair value due to the variable nature
of the interest rates under our Credit Facility and current rates available to the Company for debt with similar terms and risk.
Since the put option is embedded in an outstanding share, management chose the "fair value option" in which the entire
instrument (the common stock and the put feature) is recorded at fair value. The
conversion features embedded in, and warrants attached to, the convertible debentures and the put liability are valued at estimated
fair value utilizing a Lattice model. The Company, using available market information and appropriate valuation methodologies,
has estimated the fair value of its financial instruments. However, considerable judgment is required in interpreting data to
develop the estimates of fair value. Contract
Receivables Contract
receivables are stated net of an allowance for doubtful accounts of $30,000 and $-0- at July 3, 2015 and December 31, 2014,
respectively. The Company extends unsecured credit to its customers in the ordinary course of business but mitigates the
associated credit risk by evaluating customers' creditworthiness and actively pursuing past due accounts. Management of the Company
reviews the collectability of customer receivables on an individual basis based on its historical collection experience with customers.
Many of the Company's customers are governmental agencies and are, therefore, subject to the terms and conditions of the Prompt
Payment Act, which, with certain exceptions, requires the U.S. government to pay the Company within 30 days from the date of submission
of a properly prepared invoice. Government
contract receivables arise from long-term U.S. government prime contracts and subcontracts. Unbilled contract receivables represent
services provided but not yet billed. The amount reflects the actual amount anticipated to be billed. The Company evaluates unbilled
amounts for collectability based on estimates of work in progress that may not be billed based on knowledge of individual balances. The
Company does not accrue finance or interest charges on its receivables. Contract receivables determined to be uncollectible are
expensed in the period such determination is made. Included
in Contract receivables are retainage amounts of $67,000 and $73,000 at July 3, 2015 and December 31, 2014, respectively. Property
and Equipment Property
and equipment are stated net of accumulated depreciation and amortization of $367,000 and $249,000 at July 3, 2015 and December
31, 2014, respectively. Goodwill We
review goodwill for impairment annually during the fourth quarter or whenever events or changes in circumstances indicate the
carrying value of goodwill may not be recoverable. Intangibles Intangibles
are stated net of accumulated amortization of $1,169,000 and $790,000 at July 3, 2015 and December 31, 2014, respectively. Derivative
liabilities The
Company does not use derivative instruments to hedge exposures to cash flow, market or foreign currency. The
Company reviews the terms of convertible debt and equity instruments it issues to determine whether there are derivative instruments,
including an embedded conversion or put options that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or put options that may, depending on their terms, be accounted for as derivative instrument liabilities, rather than
as equity. 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The
Company has determined that certain of the features (specifically, the embedded conversion feature, the mandatory conversion feature,
the antidilution provisions, and default interest) embedded in its Convertible debentures were not considered "clearly and
closely related" to the economic characteristics of the Convertible debenture, nor did they meet the definition of being
indexed to the Company's own stock. The Company applies the applicable accounting provisions for the accounting of the valuation
of these features and associated warrants. The liability is adjusted quarterly to the estimated fair value based upon then current
market conditions. The Company records the change in the estimated fair value of the derivative liability in other income or expense. The
derivative liability was valued using a combination of a Brownian Motion technique and a Binomial Lattice ("Lattice")
model. A Lattice approach is a preferred valuation methodology relative to a closedform option pricing model (e.g., a Black-Scholes
option pricing model) because (i) it embodies all of the assumptions that market participants would likely consider in negotiating
the transfer of the Convertible debentures, (ii) it simulates the exercise of the Convertible debentures prior to the expiration
date, and iii) it incorporates potential variability for inputs that are not static such as the occurrence of a mandatory conversion,
an event of default or a dilutive issuance. The Lattice model utilizes interest rates, stock prices, contractually remaining term
of the underlying financial instruments and volatility factors. We utilize historical volatility over a period generally commensurate
with the remaining contractual term of the underlying financial instruments and use daily intervals for price observations. However,
the Company does not have sufficient trading activity on which to base an estimate of future stock price volatility. Therefore,
management determined that use of historical volatility of a comparable peer group over a term consistent with the remaining contractual
terms of the Convertible debentures was the best indicator of the stock's future volatility. The Company believes these estimates
and assumptions are reliable. However, these estimates and assumptions may change in the future based on actual experience as
well as market conditions. Revenue
Recognition Substantially
all of our work is performed for our customers on a contract basis based on time and materials. Revenues result from work performed
on these contracts by our employees and our subcontractors and from costs for materials and other work related costs allowed under
our contracts. Revenues
fo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gross profit on time and materials contracts result from the difference between the cost
of services performed and the contract defined billing rates for these services. Under
certain contracts with the U.S. government and other governmental entities, contract costs, including indirect costs, are subject
to audit by and adjustment through negotiation with governmental representatives. Revenue is recorded in amounts expected to be
realized on final settlement of any such audits. Share-Based
Compensation We
account for share-based awards in accordance with the applicable accounting rules that require the measurement and recognition
of compensation expense for all share-based payment awards based on estimated fair values. That cost is recognized over the requisite
service period in which the employee is required to provide service in exchange for the award, which is usually the vesting period. Net
Earnings (Loss) per Share of Common Stock Basic
earnings (loss) per common share are computed by dividing net earnings (loss) by the weighted average number of common shares
outstanding during the period. Diluted earnings (loss) per share is calculated by dividing income (loss) available to common stockholders
by the weighted average number of common shares outstanding during the period adjusted to reflect potentially dilutive securities.
The computation of earnings (loss) per share is based on the weighted average number of shares outstanding during each of the
periods based upon the exchange ratio of shares issued in the merger. The
shareholders of Partners received Series C preferred stock in connection with the Merger, therefore the exchange ratio to common
stock was zero. Through the merger date in 2014, there were no outstanding common shares. The
following is a reconciliation of net earnings used in the calculation of basic and diluted earnings per share for the three and
six months ended July 3, 2015:
Three months ended Six
months ended
July
3, 2015
Net income attributable
to Cybergy $ 308,843,000 $ 413,266,000
Effect of dilutive
securities:
Preferred
stock - -
Stock
options 4,000 8,000
Convertible
debentures (135,520,000 ) (178,587,000 )
Warrants (11,023,000 ) (14,585,000 )
Put
option (164,217,000 ) (223,670,000 )
Diluted net (loss)
attributable to Cybergy $ (1,913,000 ) $ (3,568,000 ) The
following is a reconciliation of the number of shares used in the calculation of basic and diluted earnings per share for the
three and months ended July 3, 2015:
Three months ended Six
months ended
July
3, 2015
Weighted-average
number of common shares outstanding 20,658,149 20,580,104
Effect of dilutive
securities:
Preferred
stock 524,069,398 523,930,466
Stock
options 17,747,780 17,755,291
Convertible
debentures 80,313,600 80,313,600
Warrants 6,431,811 6,462,297
Put
option - -
Dilutive potential
common shares 649,220,738 649,041,758 The
following securities were not included in the computation of diluted net earnings per share as their effect would have been antidilutive:
Three months ended Six
months ended
July
3, 2015
Stock options 4,648,883 4,648,883
Warrants 507,707 507,707
5,156,590 5,156,590 Income
Taxes The
current provision for income taxes represents estimated amounts payable or refundable on tax returns filed or to be filed for
the year. Deferred tax assets and liabilities are recorded for the estimated future tax effects of temporary differences between
the tax basis of assets and liabilities and amounts reported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Recent
Accounting Pronouncements The Financial Accounting Standards Board (FASB) recently
released ASU 2015-03 ; InterestImputation of Interest,Simplifying the Presentation of Debt Issuance Costs</t>
  </si>
  <si>
    <t>LINE OF CREDIT</t>
  </si>
  <si>
    <t>NOTE B - LINE OF CREDIT</t>
  </si>
  <si>
    <t>In
April 2014, the Company entered into an asset based loan agreement ("Credit Facility") with a bank. The Credit Facility
provides the Company a revolving line of credit with a borrowing base equal to the lesser of $1,000,000 or 85% of eligible non
JV accounts receivables and the lessor of 25% or $250,000 on New West's receivable from the JV. The accounts receivable of the
JV are not included in the borrowing base. Amounts borrowed on the line of credit accrue interest monthly at the greater of: (i)
prime plus 3% (6.25% at July 3, 2015 and December 31, 2014) or (ii) $3,750. Additionally, the Company is charged a monthly collateral
fee of $2,000. We
were fully funded as of July 3, 2015 and December 31, 2014 under the revolving line of credit. Average daily borrowings under
the revolving line of credit were $139,000 and $420,000 during 2015 and 2014, respectively. The Credit Facility is collateralized
by substantially all the assets of the Company. The Credit Facility contains standard business and financial covenants including
a minimum tangible net worth requirement and a prohibition of dividend payments. At December 31, 2014 and July
3, 2015, the Company was in technical default of the tangible net worth requirement under our revolving line of credit agreement
as a result of recording the Derivative and put liabilities. The bank provided a waiver as of December 31, 2014 and July 3, 2015.</t>
  </si>
  <si>
    <t>DEBT</t>
  </si>
  <si>
    <t>NOTE C - DEBT</t>
  </si>
  <si>
    <t>At
July 3, 2015 and December 31, 2014, the Company had $3,025,000 and $3,525,000 of Senior Secured Convertible Debentures outstanding,
respectively. The convertible debentures are stated net as a result of recording discounts associated with the valuation of the
conversion feature, Additional shares, and warrants issued of $754,000 and $1,309,000 at July 3, 2015 and December 31, 2014, respectively.
We have not paid the interest due on $2,925,000 of our convertible debentures which was due in March, April and June 2015. While
the Company is in technical default under the debenture agreement, to date, no holder has demanded an accelerated payment. The
holder of the EPA note has agreed to defer the interest due pending the sale to another investor. In
March 2015, the Company issued a Promissory Note in the amount of $140,000 to a Director of the Company. The note accrued interest
at prime plus 5% and was due on earlier of: (i) June 30, 2015, or (ii) the closing of an equity or debt financing with gross proceeds
to the Company of not less than $1,000,000. In May 2015, the holder converted the note into 140,000 shares of our Series C preferred
stock. On
April 28, 2015 ("issue date"), the Company issued a Promissory Note in the amount of $705,000 ("Bridge note").
The Bridge note includes an original issue discount of up to $200,000 with an effective interest rate of approximately 80% and
is due October 28, 2015. If the Bridge note is paid within 90 days of the issue date, the amount due is $605,000. If the Bridge
note is paid within 135 days of the issue date, the amount due is $655,000. After 135 days of the issue date, the amount due is
$705,000. The Bridge note is stated net of the original issue discount of $133,000 and valuation of the warrants issued of $142,000
at July 3, 2015. The
Company and the holder of the EPA note entered into an agreement whereby the Company would prepay the EPA note and the Holder
would return the related Additional shares for the initial loan balance of $1,000,000. In April and May 2015, we repaid $500,000
of the EPA note. The remaining $500,000, originally due at June 30, 2015, is being sold to another investor and the due date has
been extended to August 19, 2015, pending the closing of the sale, at which time the maturity date is expected to be extended
further. As
a result of the Member litigation, we made no payments on the First notes due to the Member in 2015. On May 8, 2015, the Company
and the Member agreed to a settlement on the litigation initiated in September 2014. Under the terms of the agreement, the Company
has agreed to establish an ESOP for its employees before December 1, 2015. The ESOP will purchase from the Member that amount
of Cybergy stock equal to a current market value of $2,565,000 (the "settlement"). The remainder of the Cybergy stock
owned by the Member will be canceled. All other amounts owed by the Company to the Member will be discharged and the Put option
will be cancelled. The Member also assumes all obligations under the Management Performance Units Plan. The Company currently
has short term debt and accrued interest of approximately $6,271,000 due to the Member. Upon settlement, these amounts and any
additional accrued interest will be removed from the Company's books and replaced with the debt of the ESOP of $2,565,000. Additionally,
the Company currently has a derivative liability accrued of $15,009,000 related to the Put option held by the Member. Any remaining
derivative liability will also be eliminated upon the settlement. Pursuant to a registration rights
agreement with the purchasers of our Senior Secured Convertible Debentures, Cybergy was required to file a shelf registration
statement for the resale of the common stock issuable upon conversion of the convertible debentures and the Additional Shares
issued to the convertible note purchasers by December 3, 2014. As the Company did not file by that date, there is a monthly fee,
equal to 1.0% of the aggregate purchase price of the convertible debentures (not to exceed 20%). The Company filed a Form S-1
on May 14, 2015. As a result of the timing of the filing, the holders are due a 6% fee. Included in Other accrued liabilities
as of July 3, 2015 and December 31, 2014, is $212,000 and $71,000, respectively related to this liability.</t>
  </si>
  <si>
    <t>DERIVATIVE LIABILITIES</t>
  </si>
  <si>
    <t>NOTE D - DERIVATIVE LIABILITIES</t>
  </si>
  <si>
    <t xml:space="preserve">The
Company applies the applicable accounting provisions for the accounting of the valuation of the embedded derivatives in our convertible
debentures, warrants and put option. Accordingly, we recorded a derivative liability equal to the estimated fair value of the
various features in 2014 with a corresponding discount to the underlying financial instruments issued. The liability is adjusted
quarterly to the estimated fair value based upon then current market conditions. The Company records the change in the estimated
fair value of the liability as an adjustment to other income or expense. We utilize historical volatility over a period generally
commensurate with the remaining contractual term of the underlying financial instruments and uses daily intervals for price observations. Derivative
liabilities consisted of the following at:
July
3, 2015 December
31, 2014
Related to senior
secured convertible notes, short term $ 10,401,000 $ 53,834,000
Related to warrants,
short term - -
Total
short-term 10,401,000 53,834,000
Related to put
option 15,009,000 238,679,000
Related to senior
secured convertible notes, long term - 135,872,000
Related to warrants 1,047,000 15,633,000
Total long-term 16,056,000 390,184,000
Total
derivative liability $ 26,457,000 $ 444,018,000 The
following assumptions were utilized:
July
3, 2015 December
31, 2014
Average expected volatility - debt 23.09% to 38.77% 30.19 % to 34.76%
Average expected volatility - warrants 37.06% to 37.07% 37.92% to 38.05%
Average expected
volatility - put option
37.32%
35.47%
Remaining expected
term of the underlying securities - notes 10 days to 9.8 months 6
to 15.8 months
Remaining expected
term of the underlying securities - warrants 4.2 years 4.8 years
Remaining expected
term of the put option 2.5 years 3.0 years
Average risk free
rate - debt 0.02% to 0.22% 0.12% to 0.38%
Average risk free
rate - warrants
1.57%
1.63%
Average risk free
rate - put option
2.63% 2.47
%
Expected dividend
rate
-0-%
-0-%
Closing price
per share of common stock $ 0.18 $ 2.40
Exercise price
of warrants per share of common stock $ 0.0218 $ 0.0218 </t>
  </si>
  <si>
    <t>INCOME TAXES</t>
  </si>
  <si>
    <t>NOTE E - INCOME TAXES</t>
  </si>
  <si>
    <t>As
of July 3, 2015 and December 31, 2014, the Company has established a valuation allowance of $6,921,000 and $4,616,000, respectively,
against our net deferred tax assets. As
of July 3, 2015, the Company has estimated state and federal net operating loss carry forwards of approximately $17,600,000 expiring
in 2033 through 2035. Under the Internal Revenue Code ("IRC") Section 382, annual use of our net operating loss carryforwards
to offset taxable income may be limited based on cumulative changes in ownership. We have not completed an analysis to determine
whether any such limitations have been triggered as of July 3, 2015. Income
tax expense attributable to income from operations for 2015 differed from the amount computed by applying the U.S. federal income
tax rate of 34% to pretax loss from operations primarily as a result of state tax credit, nontaxable fair value of derivative
liabilities, and the increase in the valuation allowance. Income tax expense attributable
to income from operations for 2014 differed from the amount computed by applying the U.S. federal income tax rate of 34% to pretax
loss from operations primarily as a result of state tax credit, the release of Partners valuation allowance related to its 2013
net operating loss carry forward, and nondeductible acquisition costs.</t>
  </si>
  <si>
    <t>COMMITMENTS AND CONTINGENCIES</t>
  </si>
  <si>
    <t>NOTE F - COMMITMENTS AND CONTINGENCIES</t>
  </si>
  <si>
    <t>Except as discussed in our Annual
Report on Form 10-K for the year ended December 31, 2014, the Company is not currently a party to any material litigation. Except
as discussed in Note C and Note J, there has been no change in the status of the litigation as discussed in our Annual Report
on Form 10-K for the year ended December 31, 2014.</t>
  </si>
  <si>
    <t>STOCKHOLDERS' EQUITY</t>
  </si>
  <si>
    <t>NOTE G - STOCKHOLDERS' EQUITY</t>
  </si>
  <si>
    <t xml:space="preserve">In
conjunction with the repayment and pending sale of the remaining EPA note, the holder will return 1,267,200 shares of Series C
preferred stock upon closing. Additionally 1,139,200 shares of Series C preferred stock previously underlying the conversion feature
in the $500,000 of convertible debentures repaid are no longer issuable, however, the shares remain eligible for registration
under a registration rights agreement. In
May 2015, the holder of the $140,000 promissory note converted the note into 140,000 shares of our Series C preferred stock. In
April and May, 2015, the Company sold 1,215,000 shares of its Series C preferred stock for $1.00 per share. In
conjunction with the issuance of the Promissory Note in April 2015, the note holder received warrants to purchase 363,636 shares
of common stock, exercisable for a period of 5 years from issue date, at an exercise price of $.41 per share and allow for cashless
exercise. On May 1st, the holder exercised the warrant in a cashless manner for 280,345 shares of restricted common stock. Additionally,
the financial advisor received warrants to purchase 5,952 shares of common stock, exercisable for a period of 5 years from issue
date, at an exercise price of $1.85 (110% of the closing share price) per share and allow for cashless exercise. The equity value
of the warrants was initially valued at $213,000. In
connection with the settlement discussed in Note C, the Member will cancel a portion of the 15,451,258 shares of our Series C
preferred stock owned. The preferred stock is convertible into 154,512,580 shares of common stock which represents just less than
24% of our fully diluted common shares. For example, using the closing price of August 1, 2015 to approximate market value, we
would cancel approximately 128,863,000 shares of common equivalents or approximately 20% of our current fully diluted common shares. ShareBased
Compensation Plan Compensation
expense included in the consolidated condensed statements of operations was $62,000 and $9,000 for the six months ended July 3,
2015 and June 30, 2014, respectively, and $49,000 and $8,000 for the three months ended July 3, 2015 and June 30, 2014, respectively
is included in selling, general and administrative expenses. A summary of option activity at July 3, 2015, and changes during
the six months then ended is presented below.
Range
of Exercise Price Stock
Options Wgt.
Avg. Exercise Price Wgt.
Avg. Remaining Contractual Life (years) Wgt.
Avg. Grant Date Fair Value Aggregate
Intrinsic Value
As of December
31, 2014
Outstanding $ 0.00008 17,779,862 $ 0.00008 9.25 $ 0.0045 $ 42,670,000
Vested and exercisable $ 0.00008 4,151,867 $ 0.00008 9.24 $ 0.0045 $ 9,964,000
Nonvested $ 0.00008 13,627,995 $ 0.00008 9.25 $ 0.0045 $ 32,706,000
Period Activity
Issued 4,648,582 $ 0.39 $ 0.19
Exercised - - -
Vested 2,437,758 $ 0.00008 $ 0.0045
Forfeited - - -
Expired - - -
As of July
3, 2015
Outstanding $ 0.00008 $ 2.40 22,428,444 $ 0.081 9.00 $ 0.0437 $ 3,199,000
Vested and exercisable $ 0.00008 6,589,625 $ 0.00008 8.75 $ 0.0045 $ 1,186,000
Nonvested $ 0.00008 $ 2.40 15,838,819 $ 0.115 9.11 $ 0.0600 $ 2,013,000
Assumptions: 2015
Expected Volatility 43.01% to 50.14 %
Weighted-Average
Volatility 43.74 %
Expected Dividends -0- %
Expected Term
(years) 6.5
Risk-Free Rate 1.63%to1.96 %
Total intrinsic
value of options exercised $ -
Total fair value
of shares vested $ 1,186,000
Unrecognized compensation
cost related to nonvested awards $ 870,000
Weighted-average
period over which nonvested awards are expected to be recognized 2.8years </t>
  </si>
  <si>
    <t>EMPLOYEE BENEFIT PLAN</t>
  </si>
  <si>
    <t>NOTE H - EMPLOYEE BENEFIT PLAN</t>
  </si>
  <si>
    <t>The Company has adopted a 401(k)
plan (the Plan) for the benefit of all eligible employees of the Company, as defined in the Plan Agreement. Qualified nonelective
contributions or discretionary contributions may be made at the Company's discretion. The Company expensed $93,000 and $150,000
for the six months ended July 3, 2015 and June 30, 2014, respectively, and $46,000 and $80,000 for the three months ended July
3, 2015 and June 30, 2014, respectively, related to matching contributions to the Plan.</t>
  </si>
  <si>
    <t>FAIR VALUE MEASUREMENTS</t>
  </si>
  <si>
    <t>NOTE I - FAIR VALUE MEASUREMENTS</t>
  </si>
  <si>
    <t xml:space="preserve">The
accounting standard for fair value measurements defines fair value, and establishes a market 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s of July 3, 2015
and December 31, 2014 and the level they fall within the fair value hierarchy:
Amounts
Amounts
Recorded at Fair Value Financial
Statement Classification Fair
Value Hierarchy July
3, 2015 December
31, 2014
Derivative liability -
note, redeemable common stock, and warrant bifurcation Derivative
liability  current and long-term Level
3 $ 11,448,000 $ 205,339,000
Put option derivative
liability Derivative liability  long-term Level 3 $ 15,009,000 $ 238,679,000 </t>
  </si>
  <si>
    <t>SUBSEQUENT EVENTS</t>
  </si>
  <si>
    <t>NOTE J - SUBSEQUENT EVENT</t>
  </si>
  <si>
    <t>In
August 2015, the Company and several of its stockholders and directors were notified of a claim by an investor and his company
alleging breach of contract, fraudulent and negligent misrepresentation, conversion and related claims concerning an agreement
to purchase certain shares of the Company's Series C preferred stock. The plaintiffs are seeking damages in excess of $75,000,
treble damages, and other relief. The lawsuit has just been filed and an investigation of the matter is not completed. At this
time, the Company believes that the lawsuit does not have merit, and it will vigorously defend the matter. In July 2015, the amounts due
to the creditor under the legal dispute recorded in Other accrued liabilities agreed to a forbearance on the payments due. Monthly
payments of $17,000 for March through September were deferred. Beginning in October, the Company will be required to pay ½
of the monthly amount through May 2016. All deferred amounts will bear interest at 12% annual interest. The due date was extended
until September 2017.</t>
  </si>
  <si>
    <t>SUMMARY OF BUSINESS AND SIGNIFICANT ACCOUNTING POLICIES (Policies)</t>
  </si>
  <si>
    <t>Summary Of Business And Significant Accounting Policies Policies</t>
  </si>
  <si>
    <t>Reverse merger transaction</t>
  </si>
  <si>
    <t>On
October 3, 2014, Cybergy Holdings, Inc. ("Cybergy", "the Company"), formerly Mount Knowledge Holdings, Inc.
("MKHD"), entered into an Agreement and Plan of Merger (the "Merger Agreement") with MK Merger Acquisition
Sub, Inc., a wholly-owned subsidiary of MKHD ("Merger Sub"), Access Alternative Group S.A., and Cybergy Partners, Inc.
("Partners"), providing for the merger of Merger Sub with and into Partners (the "Merger"), with Partners
surviving the Merger as a wholly-owned subsidiary of MKHD. Pursuant to the Merger Agreement, the shareholders of Partners and
MKHD initially exchanged shares in the respective companies for 88% and 12% ownership, respectively, of the surviving company. The Merger of Partners and MKHD,
a nonoperating public shell corporation, resulted in the owners and management of Partners obtaining actual and effective voting
and operating control of the combined company. The Merger was treated as a public shell reverse acquisition and therefore treated
as a capital transaction in substance, rather than a business combination. The historical financial statements of MKHD before
the Merger were replaced with the historical financial statements of Partners before the Merger. As a result of the Merger, Cybergy
acquired the business of Partners, and has continued the existing business operations of Partners.</t>
  </si>
  <si>
    <t>Principles of Consolidation, Basis of Presentation, and Fiscal Periods</t>
  </si>
  <si>
    <t>The
accompanying unaudited consolidated condensed financial statements of Cybergy Holdings, Inc. ("Cybergy", "Company",
"we", "us" or "our") have been prepared by us pursuant to the rules and regulations of the Securities
and Exchange Commission ("SEC"). The information reflects all normal and recurring adjustments, which, in the opinion
of management, are necessary for a fair presentation of the financial position of the Company and its results of operations for
the interim periods set forth herein. The consolidated condensed balance sheet as of December 31, 2014 presented herein has been
derived from the audited balance sheet included in the Company's Annual Report on Form 10-K for the year ended December 31, 2014. Certain
information and footnote disclosures, which are normally included in financial statements prepared in accordance with accounting
principles generally accepted in the United States of America, have been condensed or omitted pursuant to SEC rules and regulations,
although the Company believes that the disclosures made are adequate to make the information not misleading. The accompanying
unaudited consolidated condensed financial statements should be read in conjunction with the financial statements and notes thereto
included in the Company's Annual Report on Form 10-K for the fiscal year ended December 31, 2014. The information reflects all
normal and recurring adjustments, which, in the opinion of management, are necessary for a fair presentation of the financial
position of the Company and its results of operations for the interim periods set forth herein. The
accompanying consolidated condensed financial statements include the accounts of Cybergy, its wholly-owned subsidiaries; Partners,
New West, Primetrix, Labs, and its 51% owned New West Energetics Joint Venture, LLC ("JV"). All intercompany accounts
and transactions have been eliminated in consolidation. In
2015, the Company changed from a calendar period end date to a "4/4/5 weekly" quarterly close cycle. The Company's fiscal
periods ended on July 3, 2015 and June 30, 2014. The results for the three and
six months ended July 3, 2015 are not necessarily indicative of the results to be expected for the full year or any other period.</t>
  </si>
  <si>
    <t>Going Concern</t>
  </si>
  <si>
    <t>In
2014 and 2015, the Company had negative cash flow from operations due to declining gross margin, increased personnel costs as
well as increased costs related to the acquisition and merger. The decline in gross margin was due primarily to the delay on the
transition from our JV contract to the follow-on MOTS contract with the Department of Energy. We expect to incur additional operating
losses for the year ending December 31, 2015. These
circumstances raise substantial doubt about our ability to continue as a going concern. The
Company does not currently believe that its existing cash resources are sufficient to meet its anticipated needs for the year
ending December 31, 2015. We need to obtain significant additional capital resources in order to develop products and fund operations
and make scheduled debt payments. The
accompanying unaudited consolidated condensed financial statements have been prepared assuming that the Company will continue
as a going concern, which contemplates the realization of assets and the settlement of liabilities and commitments in the normal
course of business. The Company has a history of recurring losses and had negative working capital at July 3, 2015. There
can be no assurance that the Company will be successful in reducing its negative operating cash flows, and that such cash flows
will be sufficient to sustain the Company's operations through 2015. Nor can there be any assurance that the Company can raise
additional capital. These factors raise substantial doubt about the Company's ability to continue as a going concern. The consolidated
condensed financial statements were prepared assuming that the Company is a going concern. The consolidated condensed financial
statements do not include any adjustments that might result from the outcome of this uncertainty. Management's plans in regard
to these matters are focused on managing its cash flow, the proper timing of its capital expenditures, and raising additional
capital or financing in the future. In
April and May 2015, the Company raised net proceeds of $1,788,000 from the sale of Series C preferred stock and short term bridge
loans as more fully discussed in the following notes. $500,000 was used to repay a portion of the EPA note. Management
believes the Company will need additional capital in 2015 of approximately $3.0 to $3.5 million to further fund operations and
market expansion of the SmartFile software. The Company intends to cover its future operating expenses through additional financing
from existing and prospective investors, revenue from existing and new contracts, revenue from potential grants and collaborative
marketing agreements, as well as revenue from the commercialization of products and services. However, we may not be successful
in obtaining funding from new or existing collaborative agreements or the commercialization of our products and services. Further,
actual revenue may be less than forecasted. Additionally, we have engaged
a financial advisor to raise capital through the sale of stock, issuance of convertible debt or asset based loans, which has a
track record of successfully raising capital for hundreds of development stage to midcap scale companies.</t>
  </si>
  <si>
    <t>Use of Estimates</t>
  </si>
  <si>
    <t>The
preparation of consolidated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ffecting
the financial statements include accruals for contract reserves, recoverability of goodwill and intangible assets and earnout
obligations related to the acquisition of New West, warrant, conversion, and put valuations and income taxes. The valuation of
the warrant, conversion, and put derivative liabilities using a Lattice model is based upon interest rates, stock prices, maturity
estimates, volatility and other factors. The Company believes these estimates and assumptions are reliable. However, these estimates
and assumptions may change in the future based on actual experience as well as market conditions. It is at least reasonably possible
that the estimates used will change in the near term.</t>
  </si>
  <si>
    <t>Cash and Cash Equivalents</t>
  </si>
  <si>
    <t>The Company considers all highly
liquid instruments purchased with an original maturity of three months or less to be cash and cash equivalents. The Company continually
monitors its positions with, and the credit quality of, the financial institutions with which it invests.</t>
  </si>
  <si>
    <t>Concentration of Credit Risk/Fair Value of Financial Instruments</t>
  </si>
  <si>
    <t>Financial instruments that potentially
subject us to concentration of credit risk consist primarily of cash, cash equivalents and trade receivables. We believe that
concentrations of credit risk with respect to trade receivables are limited as they are primarily from government agencies.</t>
  </si>
  <si>
    <t>Credit Risk</t>
  </si>
  <si>
    <t>The
Company grants credit in the normal course of business to customers in the United States. The Company periodically performs credit
analysis and monitors the financial condition of its customers to reduce credit risk. Contracts
with the federal government, either as a prime or subcontractor, accounted for approximately 97% and 93% of revenues for the six
months ended July 3, 2015 and June 30, 2014, respectively and 99% and 93% of revenues for the three months ended July 3, 2015
and June 30, 2014, respectively. One customer accounted for 94% and 86% of total revenues for the six months ended July 3, 2015
and June 30, 2014 and 91% and 83% of revenues for the three months ended July 3, 2015 and June 30, 2014, respectively. At July 3, 2015 and December
31, 2014, the same customer accounted for 89% and 74% of total contract receivables, respectively.</t>
  </si>
  <si>
    <t>Financial Instruments</t>
  </si>
  <si>
    <t>The
Company uses fair value measurements in areas that include, but are not limited to: the allocation of purchase price consideration
to tangible and identifiable intangible assets and valuation of derivative liabilities. The carrying values of cash and cash equivalents,
contract receivables, accounts payable, and other current assets and liabilities approximate their fair values because of the
short-term nature of these instruments. The carrying value of our bank debt approximates fair value due to the variable nature
of the interest rates under our Credit Facility and current rates available to the Company for debt with similar terms and risk.
Since the put option is embedded in an outstanding share, management chose the "fair value option" in which the entire
instrument (the common stock and the put feature) is recorded at fair value. The conversion features embedded
in, and warrants attached to, the convertible debentures and the put liability are valued at estimated fair value utilizing a
Lattice model. The Company, using available market information and appropriate valuation methodologies, has estimated the fair
value of its financial instruments. However, considerable judgment is required in interpreting data to develop the estimates of
fair value.</t>
  </si>
  <si>
    <t>Contract Receivables</t>
  </si>
  <si>
    <t>Contract
receivables are stated net of an allowance for doubtful accounts of $30,000 and $-0- at July 3, 2015 and December 31, 2014,
respectively. The Company extends unsecured credit to its customers in the ordinary course of business but mitigates the
associated credit risk by evaluating customers' creditworthiness and actively pursuing past due accounts. Management of the Company
reviews the collectability of customer receivables on an individual basis based on its historical collection experience with customers.
Many of the Company's customers are governmental agencies and are, therefore, subject to the terms and conditions of the Prompt
Payment Act, which, with certain exceptions, requires the U.S. government to pay the Company within 30 days from the date of submission
of a properly prepared invoice. Government
contract receivables arise from long-term U.S. government prime contracts and subcontracts. Unbilled contract receivables represent
services provided but not yet billed. The amount reflects the actual amount anticipated to be billed. The Company evaluates unbilled
amounts for collectability based on estimates of work in progress that may not be billed based on knowledge of individual balances. The
Company does not accrue finance or interest charges on its receivables. Contract receivables determined to be uncollectible are
expensed in the period such determination is made. Included in Contract receivables
are retainage amounts of $67,000 and $73,000 at July 3, 2015 and December 31, 2014, respectively.</t>
  </si>
  <si>
    <t>Property and Equipment</t>
  </si>
  <si>
    <t>Property and equipment are stated
net of accumulated depreciation and amortization of $367,000 and $249,000 at July 3, 2015 and December 31, 2014, respectively.</t>
  </si>
  <si>
    <t>We review goodwill for impairment
annually during the fourth quarter or whenever events or changes in circumstances indicate the carrying value of goodwill may
not be recoverable.</t>
  </si>
  <si>
    <t>Intangibles</t>
  </si>
  <si>
    <t>Intangibles are stated net of
accumulated amortization of $1,169,000 and $790,000 at July 3, 2015 and December 31, 2014, respectively.</t>
  </si>
  <si>
    <t>Derivative liabilities</t>
  </si>
  <si>
    <t>The
Company does not use derivative instruments to hedge exposures to cash flow, market or foreign currency. The
Company reviews the terms of convertible debt and equity instruments it issues to determine whether there are derivative instruments,
including an embedded conversion or put options that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or put options that may, depending on their terms, be accounted for as derivative instrument liabilities, rather than
as equity. 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The
Company has determined that certain of the features (specifically, the embedded conversion feature, the mandatory conversion feature,
the antidilution provisions, and default interest) embedded in its Convertible debentures were not considered "clearly and
closely related" to the economic characteristics of the Convertible debenture, nor did they meet the definition of being
indexed to the Company's own stock. The Company applies the applicable accounting provisions for the accounting of the valuation
of these features and associated warrants. The liability is adjusted quarterly to the estimated fair value based upon then current
market conditions. The Company records the change in the estimated fair value of the derivative liability in other income or expense. The derivative liability was
valued using a combination of a Brownian Motion technique and a Binomial Lattice ("Lattice") model. A Lattice approach
is a preferred valuation methodology relative to a closedform option pricing model (e.g., a Black-Scholes option pricing model)
because (i) it embodies all of the assumptions that market participants would likely consider in negotiating the transfer of the
Convertible debentures, (ii) it simulates the exercise of the Convertible debentures prior to the expiration date, and iii) it
incorporates potential variability for inputs that are not static such as the occurrence of a mandatory conversion, an event of
default or a dilutive issuance. The Lattice model utilizes interest rates, stock prices, contractually remaining term of the underlying
financial instruments and volatility factors. We utilize historical volatility over a period generally commensurate with the remaining
contractual term of the underlying financial instruments and use daily intervals for price observations. However, the Company
does not have sufficient trading activity on which to base an estimate of future stock price volatility. Therefore, management
determined that use of historical volatility of a comparable peer group over a term consistent with the remaining contractual
terms of the Convertible debentures was the best indicator of the stock's future volatility. The Company believes these estimates
and assumptions are reliable. However, these estimates and assumptions may change in the future based on actual experience as
well as market conditions.</t>
  </si>
  <si>
    <t>Revenue Recognition</t>
  </si>
  <si>
    <t>Substantially
all of our work is performed for our customers on a contract basis based on time and materials. Revenues result from work performed
on these contracts by our employees and our subcontractors and from costs for materials and other work related costs allowed under
our contracts. Revenues
fo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gross profit on time and materials contracts result from the difference between the cost
of services performed and the contract defined billing rates for these services. Under certain contracts with
the U.S. government and other governmental entities, contract costs, including indirect costs, are subject to audit by and adjustment
through negotiation with governmental representatives. Revenue is recorded in amounts expected to be realized on final settlement
of any such audits.</t>
  </si>
  <si>
    <t>Share-Based Compensation</t>
  </si>
  <si>
    <t>We account for share-based awards
in accordance with the applicable accounting rules that require the measurement and recognition of compensation expense for all
share-based payment awards based on estimated fair values. That cost is recognized over the requisite service period in which
the employee is required to provide service in exchange for the award, which is usually the vesting period.</t>
  </si>
  <si>
    <t>Net Earnings (Loss) per Share of Common Stock</t>
  </si>
  <si>
    <t xml:space="preserve">Basic
earnings (loss) per common share are computed by dividing net earnings (loss) by the weighted average number of common shares
outstanding during the period. Diluted earnings (loss) per share is calculated by dividing income (loss) available to common stockholders
by the weighted average number of common shares outstanding during the period adjusted to reflect potentially dilutive securities.
The computation of earnings (loss) per share is based on the weighted average number of shares outstanding during each of the
periods based upon the exchange ratio of shares issued in the merger. The
shareholders of Partners received Series C preferred stock in connection with the Merger, therefore the exchange ratio to common
stock was zero. Through the merger date in 2014, there were no outstanding common shares. The
following is a reconciliation of net earnings used in the calculation of basic and diluted earnings per share for the three and
six months ended July 3, 2015:
Three months ended Six
months ended
July
3, 2015
Net income attributable
to Cybergy $ 308,843,000 $ 413,266,000
Effect of dilutive
securities:
Preferred
stock - -
Stock
options 4,000 8,000
Convertible
debentures (135,520,000 ) (178,587,000 )
Warrants (11,023,000 ) (14,585,000 )
Put
option (164,217,000 ) (223,670,000 )
Diluted net (loss)
attributable to Cybergy $ (1,913,000 ) $ (3,568,000 ) The
following is a reconciliation of the number of shares used in the calculation of basic and diluted earnings per share for the
three and months ended July 3, 2015:
Three months ended Six
months ended
July
3, 2015
Weighted-average
number of common shares outstanding 20,658,149 20,580,104
Effect of dilutive
securities:
Preferred
stock 524,069,398 523,930,466
Stock
options 17,747,780 17,755,291
Convertible
debentures 80,313,600 80,313,600
Warrants 6,431,811 6,462,297
Put
option - -
Dilutive potential
common shares 649,220,738 649,041,758 The
following securities were not included in the computation of diluted net earnings per share as their effect would have been antidilutive:
Three months ended Six
months ended
July
3, 2015
Stock options 4,648,883 4,648,883
Warrants 507,707 507,707
5,156,590 5,156,590 </t>
  </si>
  <si>
    <t>Income Taxes</t>
  </si>
  <si>
    <t>The
current provision for income taxes represents estimated amounts payable or refundable on tax returns filed or to be filed for
the year. Deferred tax assets and liabilities are recorded for the estimated future tax effects of temporary differences between
the tax basis of assets and liabilities and amounts reported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t>
  </si>
  <si>
    <t>Recent Accounting Pronouncements</t>
  </si>
  <si>
    <t>The Financial Accounting Standards
Board (FASB) recently released ASU 2015-03 ; InterestImputation of Interest,Simplifying the Presentation of Debt Issuance
Costs</t>
  </si>
  <si>
    <t>SUMMARY OF BUSINESS AND SIGNIFICANT ACCOUNTING POLICIES (Tables)</t>
  </si>
  <si>
    <t>Summary Of Business And Significant Accounting Policies Tables</t>
  </si>
  <si>
    <t>Earnings (loss) per share</t>
  </si>
  <si>
    <t xml:space="preserve">The
following is a reconciliation of net earnings used in the calculation of basic and diluted earnings per share for the three and
six months ended July 3, 2015:
Three months ended Six
months ended
July
3, 2015
Net income attributable
to Cybergy $ 308,843,000 $ 413,266,000
Effect of dilutive
securities:
Preferred
stock - -
Stock
options 4,000 8,000
Convertible
debentures (135,520,000 ) (178,587,000 )
Warrants (11,023,000 ) (14,585,000 )
Put
option (164,217,000 ) (223,670,000 )
Diluted net (loss)
attributable to Cybergy $ (1,913,000 ) $ (3,568,000 ) The
following is a reconciliation of the number of shares used in the calculation of basic and diluted earnings per share for the
three and months ended July 3, 2015:
Three months ended Six
months ended
July
3, 2015
Weighted-average
number of common shares outstanding 20,658,149 20,580,104
Effect of dilutive
securities:
Preferred
stock 524,069,398 523,930,466
Stock
options 17,747,780 17,755,291
Convertible
debentures 80,313,600 80,313,600
Warrants 6,431,811 6,462,297
Put
option - -
Dilutive potential
common shares 649,220,738 649,041,758 </t>
  </si>
  <si>
    <t>Diluted net earnings per share</t>
  </si>
  <si>
    <t xml:space="preserve">The following securities were not included
in the computation of diluted net earnings per share as their effect would have been antidilutive:
Three months ended
Six months ended
July 3, 2015
Stock options 4,648,883 4,648,883
Warrants 507,707 507,707
5,156,590 5,156,590 </t>
  </si>
  <si>
    <t>DERIVATIVE LIABILITIES (Tables)</t>
  </si>
  <si>
    <t>Derivative Liabilities Tables</t>
  </si>
  <si>
    <t>Summary of Derivative Liabilities</t>
  </si>
  <si>
    <t xml:space="preserve">Derivative liabilities consisted of the following
at:
July 3, 2015 December 31, 2014
Related to senior secured convertible notes, short term $ 10,401,000 $ 53,834,000
Related to warrants, short term - -
Total short-term 10,401,000 53,834,000
Related to put option 15,009,000 238,679,000
Related to senior secured convertible notes, long term - 135,872,000
Related to warrants 1,047,000 15,633,000
Total long-term 16,056,000 390,184,000
Total derivative liability $ 26,457,000 $ 444,018,000 The following assumptions were utilized:
July 3, 2015 December 31, 2014
Average expected volatility - debt 23.09% to 38.77% 30.19 % to 34.76%
Average expected volatility - warrants 37.06% to 37.07% 37.92% to 38.05%
Average expected volatility - put option 37.32% 35.47%
Remaining expected term of the underlying securities - notes 10 days to 9.8 months
6 to 15.8 months
Remaining expected term of the underlying securities - warrants 4.2 years 4.8 years
Remaining expected term of the put option 2.5 years 3.0 years
Average risk free rate - debt 0.02% to 0.22% 0.12% to 0.38%
Average risk free rate - warrants 1.57% 1.63%
Average risk free rate - put option 2.63% 2.47 %
Expected dividend rate -0-% -0-%
Closing price per share of common stock $ 0.18 $ 2.40
Exercise price of warrants per share of common stock $ 0.0218 $ 0.0218 </t>
  </si>
  <si>
    <t>STOCKHOLDERS' EQUITY (Tables)</t>
  </si>
  <si>
    <t>Stockholders Equity Tables</t>
  </si>
  <si>
    <t>Summary of option activity</t>
  </si>
  <si>
    <t xml:space="preserve">A summary of option activity at July 3, 2015,
and changes during the six months then ended is presented below.
Range of Exercise Price Stock Options Wgt. Avg. Exercise Price Wgt. Avg. Remaining Contractual Life (years) Wgt. Avg. Grant Date Fair Value Aggregate Intrinsic Value
As of December 31, 2014
Outstanding $ 0.00008 17,779,862 $ 0.00008 9.25 $ 0.0045 $ 42,670,000
Vested and exercisable $ 0.00008 4,151,867 $ 0.00008 9.24 $ 0.0045 $ 9,964,000
Nonvested $ 0.00008 13,627,995 $ 0.00008 9.25 $ 0.0045 $ 32,706,000
Period Activity
Issued 4,648,582 $ 0.39 $ 0.19
Exercised - - -
Vested 2,437,758 $ 0.00008 $ 0.0045
Forfeited - - -
Expired - - -
As of July 3, 2015
Outstanding $ 0.00008 $ 2.40 22,428,444 $ 0.081 9.00 $ 0.0437 $ 3,199,000
Vested and exercisable $ 0.00008 6,589,625 $ 0.00008 8.75 $ 0.0045 $ 1,186,000
Nonvested $ 0.00008 $ 2.40 15,838,819 $ 0.115 9.11 $ 0.0600 $ 2,013,000
Assumptions: 2015
Expected Volatility 43.01% to 50.14 %
Weighted-Average Volatility 43.74 %
Expected Dividends -0- %
Expected Term (years) 6.5
Risk-Free Rate 1.63%to1.96 %
Total intrinsic value of options exercised $ -
Total fair value of shares vested $ 1,186,000
Unrecognized compensation cost related to nonvested awards $ 870,000
Weighted-average period over which nonvested awards are expected to be recognized 2.8years </t>
  </si>
  <si>
    <t>FAIR VALUE MEASUREMENTS (Tables)</t>
  </si>
  <si>
    <t>Fair Value Measurements Tables</t>
  </si>
  <si>
    <t>Summarizes the financial assets and liabilities measured at fair value on a recurring basis</t>
  </si>
  <si>
    <t xml:space="preserve">The following table summarizes the financial
assets and liabilities measured at fair value on a recurring basis as of July 3, 2015 and December 31, 2014 and the level they
fall within the fair value hierarchy:
Amounts
Amounts Recorded at Fair Value Financial Statement Classification Fair Value Hierarchy July 3, 2015 December 31, 2014
Derivative liability - note, redeemable common stock, and warrant bifurcation Derivative liability  current and long-term Level 3 $ 11,448,000 $ 205,339,000
Put option derivative liability Derivative liability  long-term Level 3 $ 15,009,000 $ 238,679,000 </t>
  </si>
  <si>
    <t>SUMMARY OF BUSINESS AND SIGNIFICANT ACCOUNTING POLICIES (Details) - USD ($)</t>
  </si>
  <si>
    <t>Summary Of Business And Significant Accounting Policies Details</t>
  </si>
  <si>
    <t>Effect of dilutive securities:</t>
  </si>
  <si>
    <t>Stock options</t>
  </si>
  <si>
    <t>Convertible debentures</t>
  </si>
  <si>
    <t>Warrants</t>
  </si>
  <si>
    <t>Put option</t>
  </si>
  <si>
    <t>Diluted net income (loss) attributable to Cybergy</t>
  </si>
  <si>
    <t>Weighted average number of basic and diluted common shares outstanding</t>
  </si>
  <si>
    <t>Dilutive potential common shares</t>
  </si>
  <si>
    <t>SUMMARY OF BUSINESS AND SIGNIFICANT ACCOUNTING POLICIES (Details 1) - shares</t>
  </si>
  <si>
    <t>Summary Of Business And Significant Accounting Policies Details 1</t>
  </si>
  <si>
    <t>Total securities</t>
  </si>
  <si>
    <t>SUMMARY OF BUSINESS AND SIGNIFICANT ACCOUNTING POLICIES (Details Narrative) - USD ($)</t>
  </si>
  <si>
    <t>Summary Of Business And Significant Accounting Policies Details Narrative</t>
  </si>
  <si>
    <t>Accounted revenues</t>
  </si>
  <si>
    <t>99.00%</t>
  </si>
  <si>
    <t>93.00%</t>
  </si>
  <si>
    <t>97.00%</t>
  </si>
  <si>
    <t>Customer accounted total revenue</t>
  </si>
  <si>
    <t>91.00%</t>
  </si>
  <si>
    <t>83.00%</t>
  </si>
  <si>
    <t>94.00%</t>
  </si>
  <si>
    <t>86.00%</t>
  </si>
  <si>
    <t>Allowance for doubtful accounts in contract receivables</t>
  </si>
  <si>
    <t>Customer accounted receivables</t>
  </si>
  <si>
    <t>74.00%</t>
  </si>
  <si>
    <t>Concentration of Contract receivables</t>
  </si>
  <si>
    <t>Accumulated depreciation and amortization</t>
  </si>
  <si>
    <t>Accumulated amortization</t>
  </si>
  <si>
    <t>LINE OF CREDIT (Details Narrative)</t>
  </si>
  <si>
    <t>Line Of Credit Details Narrative</t>
  </si>
  <si>
    <t>Accured interest for line of credit</t>
  </si>
  <si>
    <t>6.25%</t>
  </si>
  <si>
    <t>DEBT (Detalis Narrative) - USD ($)</t>
  </si>
  <si>
    <t>Debt Detalis Narrative</t>
  </si>
  <si>
    <t>Senior secured convertible debentures outstanding</t>
  </si>
  <si>
    <t>Debt discount</t>
  </si>
  <si>
    <t>DERIVATIVE LIABILITIES (Details) - USD ($)</t>
  </si>
  <si>
    <t>Total short-term</t>
  </si>
  <si>
    <t>Total long-term</t>
  </si>
  <si>
    <t>Total derivative liability</t>
  </si>
  <si>
    <t>Related to senior secured convertible notes [Member]</t>
  </si>
  <si>
    <t>Related to warrants [Member]</t>
  </si>
  <si>
    <t>Related to put option [Member]</t>
  </si>
  <si>
    <t>DERIVATIVE LIABILITIES (Details 1) - $ / shares</t>
  </si>
  <si>
    <t>12 Months Ended</t>
  </si>
  <si>
    <t>Remaining expected term</t>
  </si>
  <si>
    <t>6 years 6 months</t>
  </si>
  <si>
    <t>Expected dividend rate</t>
  </si>
  <si>
    <t>Closing price per share of common stock</t>
  </si>
  <si>
    <t>Exercise price of warrants per share of common stock</t>
  </si>
  <si>
    <t>$ .0218</t>
  </si>
  <si>
    <t>Minimum [Member]</t>
  </si>
  <si>
    <t>Average expected volatility</t>
  </si>
  <si>
    <t>43.01%</t>
  </si>
  <si>
    <t>Average risk free interest rate</t>
  </si>
  <si>
    <t>1.63%</t>
  </si>
  <si>
    <t>Maximum [Member]</t>
  </si>
  <si>
    <t>50.14%</t>
  </si>
  <si>
    <t>1.96%</t>
  </si>
  <si>
    <t>Debt [Member] | Minimum [Member]</t>
  </si>
  <si>
    <t>23.09%</t>
  </si>
  <si>
    <t>30.19%</t>
  </si>
  <si>
    <t>10 days</t>
  </si>
  <si>
    <t>6 months</t>
  </si>
  <si>
    <t>0.02%</t>
  </si>
  <si>
    <t>0.12%</t>
  </si>
  <si>
    <t>Debt [Member] | Maximum [Member]</t>
  </si>
  <si>
    <t>38.77%</t>
  </si>
  <si>
    <t>34.76%</t>
  </si>
  <si>
    <t>9 months 24 days</t>
  </si>
  <si>
    <t>15 months 24 days</t>
  </si>
  <si>
    <t>0.22%</t>
  </si>
  <si>
    <t>0.38%</t>
  </si>
  <si>
    <t>Warrants [Member]</t>
  </si>
  <si>
    <t>4 years 2 months 12 days</t>
  </si>
  <si>
    <t>4 years 9 months 18 days</t>
  </si>
  <si>
    <t>1.57%</t>
  </si>
  <si>
    <t>Warrants [Member] | Minimum [Member]</t>
  </si>
  <si>
    <t>37.06%</t>
  </si>
  <si>
    <t>37.92%</t>
  </si>
  <si>
    <t>Warrants [Member] | Maximum [Member]</t>
  </si>
  <si>
    <t>37.07%</t>
  </si>
  <si>
    <t>38.05%</t>
  </si>
  <si>
    <t>Put Option [Member]</t>
  </si>
  <si>
    <t>37.32%</t>
  </si>
  <si>
    <t>35.47%</t>
  </si>
  <si>
    <t>2 years 6 months</t>
  </si>
  <si>
    <t>3 years</t>
  </si>
  <si>
    <t>2.63%</t>
  </si>
  <si>
    <t>2.47%</t>
  </si>
  <si>
    <t>INCOME TAXES (Details Narrative) - USD ($)</t>
  </si>
  <si>
    <t>Income Taxes Details Narrative</t>
  </si>
  <si>
    <t>Valuation allowance</t>
  </si>
  <si>
    <t>Net operating loss carry forwards</t>
  </si>
  <si>
    <t>Expiration of net operating loss carry forwards</t>
  </si>
  <si>
    <t>2033 and 2035</t>
  </si>
  <si>
    <t>STOCKHOLDERS' EQUITY (Details) - 6 months ended Jul. 03, 2015 - USD ($)</t>
  </si>
  <si>
    <t>Exercise Price Share Per Share</t>
  </si>
  <si>
    <t>Stock option issued and exercisable, Beginning Balance</t>
  </si>
  <si>
    <t>Vested and exercisable</t>
  </si>
  <si>
    <t>Nonvested</t>
  </si>
  <si>
    <t>Number of Stock Options</t>
  </si>
  <si>
    <t>Outstanding at beginning of year</t>
  </si>
  <si>
    <t>Vested and exercisable at beginning of year</t>
  </si>
  <si>
    <t>Nonvested at beginning of year</t>
  </si>
  <si>
    <t>Issued</t>
  </si>
  <si>
    <t>Exercised</t>
  </si>
  <si>
    <t>Vested</t>
  </si>
  <si>
    <t>Forfeited</t>
  </si>
  <si>
    <t>Expired</t>
  </si>
  <si>
    <t>Outstanding at end of year</t>
  </si>
  <si>
    <t>Vested and exercisable at end of year</t>
  </si>
  <si>
    <t>Nonvested at end of year</t>
  </si>
  <si>
    <t>Weighted Average Exercise Price</t>
  </si>
  <si>
    <t>Weighted Average Remaining Contractual Life</t>
  </si>
  <si>
    <t>Outstanding</t>
  </si>
  <si>
    <t>9 years 3 months</t>
  </si>
  <si>
    <t>9 years 2 months 27 days</t>
  </si>
  <si>
    <t>9 years</t>
  </si>
  <si>
    <t>8 years 9 months</t>
  </si>
  <si>
    <t>9 years 1 month 10 days</t>
  </si>
  <si>
    <t>Wgt. Avg. Grant Date Fair Value</t>
  </si>
  <si>
    <t>Wgt. Avg. Grant Date Fair Value Outstanding at beginning of year</t>
  </si>
  <si>
    <t>Wgt. Avg. Grant Date Fair Value Outstanding at end of year</t>
  </si>
  <si>
    <t>Aggregate Intrinsic Value</t>
  </si>
  <si>
    <t>Aggregate Instrinsic Value, Outstanding</t>
  </si>
  <si>
    <t>Aggregate Instrinsic Value, Vested and exercisable</t>
  </si>
  <si>
    <t>Stock option issued and exercisable, Ending Balance</t>
  </si>
  <si>
    <t>STOCKHOLDERS' EQUITY (Details 1) - 6 months ended Jul. 03, 2015 - USD ($)</t>
  </si>
  <si>
    <t>Weighted-Average Volatility</t>
  </si>
  <si>
    <t>43.74%</t>
  </si>
  <si>
    <t>Expected dividends</t>
  </si>
  <si>
    <t>Expected Term (years)</t>
  </si>
  <si>
    <t>Total intrinsic value of options exercised</t>
  </si>
  <si>
    <t>Total fair value of shares vested</t>
  </si>
  <si>
    <t>Unrecognized compensation cost related to non-vested awards</t>
  </si>
  <si>
    <t>Weighted-average period over which non-vested awards are expected to be recognized</t>
  </si>
  <si>
    <t>2 years 10 months 24 days</t>
  </si>
  <si>
    <t>Expected Volatility</t>
  </si>
  <si>
    <t>Risk-free rate</t>
  </si>
  <si>
    <t>STOCKHOLDERS' EQUITY (Details Narrative) - USD ($)</t>
  </si>
  <si>
    <t>Stockholders Equity Details Narrative</t>
  </si>
  <si>
    <t>EMPLOYEE BENEFIT PLAN (Details Narrative) - USD ($)</t>
  </si>
  <si>
    <t>Employee Benefit Plan Details Narrative</t>
  </si>
  <si>
    <t>Employee benefit plan expense</t>
  </si>
  <si>
    <t>FAIR VALUE MEASUREMENTS (Details) - Fair Value, Inputs, Level 3 [Member] - USD ($)</t>
  </si>
  <si>
    <t>Jun. 03, 2015</t>
  </si>
  <si>
    <t>Derivative liability - note, redeemable common stock, and warrant bifurcation [Member]</t>
  </si>
  <si>
    <t>Put option derivative liability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0_);_(&quot;$ &quot;(#,##0.00000)" numFmtId="167"/>
    <numFmt formatCode="#,##0.00000_);(#,##0.00000)" numFmtId="168"/>
    <numFmt formatCode="_(&quot;$ &quot;#,##0.000_);_(&quot;$ &quot;(#,##0.000)" numFmtId="169"/>
    <numFmt formatCode="_(&quot;$ &quot;#,##0.0000_);_(&quot;$ &quot;(#,##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397951</v>
      </c>
    </row>
    <row spans="1:3" r="9">
      <c s="4" t="s" r="A9">
        <v>14</v>
      </c>
      <c s="4" t="s" r="B9">
        <v>15</v>
      </c>
    </row>
    <row spans="1:3" r="10">
      <c s="4" t="s" r="A10">
        <v>16</v>
      </c>
      <c s="4" t="s" r="B10">
        <v>17</v>
      </c>
    </row>
    <row spans="1:3" r="11">
      <c s="4" t="s" r="A11">
        <v>18</v>
      </c>
      <c s="4" t="s" r="B11">
        <v>19</v>
      </c>
    </row>
    <row spans="1:3" r="12">
      <c s="4" t="s" r="A12">
        <v>20</v>
      </c>
      <c s="4" t="s" r="B12">
        <v>21</v>
      </c>
    </row>
    <row spans="1:3" r="13">
      <c s="4" t="s" r="A13">
        <v>22</v>
      </c>
      <c s="4" t="s" r="B13">
        <v>21</v>
      </c>
    </row>
    <row spans="1:3" r="14">
      <c s="4" t="s" r="A14">
        <v>23</v>
      </c>
      <c s="5" t="n" r="C14">
        <v>20750603</v>
      </c>
    </row>
    <row spans="1:3" r="15">
      <c s="4" t="s" r="A15">
        <v>24</v>
      </c>
      <c s="5" t="n" r="B15">
        <v>2015</v>
      </c>
    </row>
    <row spans="1:3" r="16">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7</v>
      </c>
      <c s="2" t="s" r="B1">
        <v>1</v>
      </c>
    </row>
    <row spans="1:2" r="2">
      <c s="2" t="s" r="B2">
        <v>2</v>
      </c>
    </row>
    <row spans="1:2" r="3">
      <c s="3" t="s" r="A3">
        <v>188</v>
      </c>
    </row>
    <row spans="1:2" r="4">
      <c s="4" t="s" r="A4">
        <v>198</v>
      </c>
      <c s="4" t="s"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0</v>
      </c>
      <c s="2" t="s" r="B1">
        <v>1</v>
      </c>
    </row>
    <row spans="1:2" r="2">
      <c s="2" t="s" r="B2">
        <v>2</v>
      </c>
    </row>
    <row spans="1:2" r="3">
      <c s="3" t="s" r="A3">
        <v>188</v>
      </c>
    </row>
    <row spans="1:2" r="4">
      <c s="4" t="s" r="A4">
        <v>201</v>
      </c>
      <c s="4" t="s"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03</v>
      </c>
      <c s="2" t="s" r="B1">
        <v>1</v>
      </c>
    </row>
    <row spans="1:2" r="2">
      <c s="2" t="s" r="B2">
        <v>2</v>
      </c>
    </row>
    <row spans="1:2" r="3">
      <c s="3" t="s" r="A3">
        <v>188</v>
      </c>
    </row>
    <row spans="1:2" r="4">
      <c s="4" t="s" r="A4">
        <v>204</v>
      </c>
      <c s="4" t="s"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6</v>
      </c>
      <c s="2" t="s" r="B1">
        <v>1</v>
      </c>
    </row>
    <row spans="1:2" r="2">
      <c s="2" t="s" r="B2">
        <v>2</v>
      </c>
    </row>
    <row spans="1:2" r="3">
      <c s="3" t="s" r="A3">
        <v>188</v>
      </c>
    </row>
    <row spans="1:2" r="4">
      <c s="4" t="s" r="A4">
        <v>207</v>
      </c>
      <c s="4" t="s"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9</v>
      </c>
      <c s="2" t="s" r="B1">
        <v>1</v>
      </c>
    </row>
    <row spans="1:2" r="2">
      <c s="2" t="s" r="B2">
        <v>2</v>
      </c>
    </row>
    <row spans="1:2" r="3">
      <c s="3" t="s" r="A3">
        <v>188</v>
      </c>
    </row>
    <row spans="1:2" r="4">
      <c s="4" t="s" r="A4">
        <v>210</v>
      </c>
      <c s="4" t="s"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2</v>
      </c>
      <c s="2" t="s" r="B1">
        <v>1</v>
      </c>
    </row>
    <row spans="1:2" r="2">
      <c s="2" t="s" r="B2">
        <v>2</v>
      </c>
    </row>
    <row spans="1:2" r="3">
      <c s="3" t="s" r="A3">
        <v>188</v>
      </c>
    </row>
    <row spans="1:2" r="4">
      <c s="4" t="s" r="A4">
        <v>213</v>
      </c>
      <c s="4" t="s"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5</v>
      </c>
      <c s="2" t="s" r="B1">
        <v>1</v>
      </c>
    </row>
    <row spans="1:2" r="2">
      <c s="2" t="s" r="B2">
        <v>2</v>
      </c>
    </row>
    <row spans="1:2" r="3">
      <c s="3" t="s" r="A3">
        <v>188</v>
      </c>
    </row>
    <row spans="1:2" r="4">
      <c s="4" t="s" r="A4">
        <v>216</v>
      </c>
      <c s="4" t="s"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80"/>
  </cols>
  <sheetData>
    <row spans="1:2" r="1">
      <c s="1" t="s" r="A1">
        <v>218</v>
      </c>
      <c s="2" t="s" r="B1">
        <v>1</v>
      </c>
    </row>
    <row spans="1:2" r="2">
      <c s="2" t="s" r="B2">
        <v>2</v>
      </c>
    </row>
    <row spans="1:2" r="3">
      <c s="3" t="s" r="A3">
        <v>219</v>
      </c>
    </row>
    <row spans="1:2" r="4">
      <c s="4" t="s" r="A4">
        <v>220</v>
      </c>
      <c s="4" t="s" r="B4">
        <v>221</v>
      </c>
    </row>
    <row spans="1:2" r="5">
      <c s="4" t="s" r="A5">
        <v>222</v>
      </c>
      <c s="4" t="s" r="B5">
        <v>223</v>
      </c>
    </row>
    <row spans="1:2" r="6">
      <c s="4" t="s" r="A6">
        <v>224</v>
      </c>
      <c s="4" t="s" r="B6">
        <v>225</v>
      </c>
    </row>
    <row spans="1:2" r="7">
      <c s="4" t="s" r="A7">
        <v>226</v>
      </c>
      <c s="4" t="s" r="B7">
        <v>227</v>
      </c>
    </row>
    <row spans="1:2" r="8">
      <c s="4" t="s" r="A8">
        <v>228</v>
      </c>
      <c s="4" t="s" r="B8">
        <v>229</v>
      </c>
    </row>
    <row spans="1:2" r="9">
      <c s="4" t="s" r="A9">
        <v>230</v>
      </c>
      <c s="4" t="s" r="B9">
        <v>231</v>
      </c>
    </row>
    <row spans="1:2" r="10">
      <c s="4" t="s" r="A10">
        <v>232</v>
      </c>
      <c s="4" t="s" r="B10">
        <v>233</v>
      </c>
    </row>
    <row spans="1:2" r="11">
      <c s="4" t="s" r="A11">
        <v>234</v>
      </c>
      <c s="4" t="s" r="B11">
        <v>235</v>
      </c>
    </row>
    <row spans="1:2" r="12">
      <c s="4" t="s" r="A12">
        <v>236</v>
      </c>
      <c s="4" t="s" r="B12">
        <v>237</v>
      </c>
    </row>
    <row spans="1:2" r="13">
      <c s="4" t="s" r="A13">
        <v>238</v>
      </c>
      <c s="4" t="s" r="B13">
        <v>239</v>
      </c>
    </row>
    <row spans="1:2" r="14">
      <c s="4" t="s" r="A14">
        <v>38</v>
      </c>
      <c s="4" t="s" r="B14">
        <v>240</v>
      </c>
    </row>
    <row spans="1:2" r="15">
      <c s="4" t="s" r="A15">
        <v>241</v>
      </c>
      <c s="4" t="s" r="B15">
        <v>242</v>
      </c>
    </row>
    <row spans="1:2" r="16">
      <c s="4" t="s" r="A16">
        <v>243</v>
      </c>
      <c s="4" t="s" r="B16">
        <v>244</v>
      </c>
    </row>
    <row spans="1:2" r="17">
      <c s="4" t="s" r="A17">
        <v>245</v>
      </c>
      <c s="4" t="s" r="B17">
        <v>246</v>
      </c>
    </row>
    <row spans="1:2" r="18">
      <c s="4" t="s" r="A18">
        <v>247</v>
      </c>
      <c s="4" t="s" r="B18">
        <v>248</v>
      </c>
    </row>
    <row spans="1:2" r="19">
      <c s="4" t="s" r="A19">
        <v>249</v>
      </c>
      <c s="4" t="s" r="B19">
        <v>250</v>
      </c>
    </row>
    <row spans="1:2" r="20">
      <c s="4" t="s" r="A20">
        <v>251</v>
      </c>
      <c s="4" t="s" r="B20">
        <v>252</v>
      </c>
    </row>
    <row spans="1:2" r="21">
      <c s="4" t="s" r="A21">
        <v>253</v>
      </c>
      <c s="4" t="s" r="B21">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255</v>
      </c>
      <c s="2" t="s" r="B1">
        <v>1</v>
      </c>
    </row>
    <row spans="1:2" r="2">
      <c s="2" t="s" r="B2">
        <v>2</v>
      </c>
    </row>
    <row spans="1:2" r="3">
      <c s="3" t="s" r="A3">
        <v>256</v>
      </c>
    </row>
    <row spans="1:2" r="4">
      <c s="4" t="s" r="A4">
        <v>257</v>
      </c>
      <c s="4" t="s" r="B4">
        <v>258</v>
      </c>
    </row>
    <row spans="1:2" r="5">
      <c s="4" t="s" r="A5">
        <v>259</v>
      </c>
      <c s="4" t="s" r="B5">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61</v>
      </c>
      <c s="2" t="s" r="B1">
        <v>1</v>
      </c>
    </row>
    <row spans="1:2" r="2">
      <c s="2" t="s" r="B2">
        <v>2</v>
      </c>
    </row>
    <row spans="1:2" r="3">
      <c s="3" t="s" r="A3">
        <v>262</v>
      </c>
    </row>
    <row spans="1:2" r="4">
      <c s="4" t="s" r="A4">
        <v>263</v>
      </c>
      <c s="4" t="s" r="B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58000</v>
      </c>
      <c s="7" t="n" r="C3">
        <v>1415000</v>
      </c>
    </row>
    <row spans="1:3" r="4">
      <c s="4" t="s" r="A4">
        <v>31</v>
      </c>
      <c s="5" t="n" r="B4">
        <v>4795000</v>
      </c>
      <c s="5" t="n" r="C4">
        <v>2328000</v>
      </c>
    </row>
    <row spans="1:3" r="5">
      <c s="4" t="s" r="A5">
        <v>32</v>
      </c>
      <c s="5" t="n" r="B5">
        <v>310000</v>
      </c>
      <c s="5" t="n" r="C5">
        <v>314000</v>
      </c>
    </row>
    <row spans="1:3" r="6">
      <c s="4" t="s" r="A6">
        <v>33</v>
      </c>
      <c s="5" t="n" r="B6">
        <v>5163000</v>
      </c>
      <c s="5" t="n" r="C6">
        <v>4057000</v>
      </c>
    </row>
    <row spans="1:3" r="7">
      <c s="3" t="s" r="A7">
        <v>34</v>
      </c>
    </row>
    <row spans="1:3" r="8">
      <c s="4" t="s" r="A8">
        <v>35</v>
      </c>
      <c s="5" t="n" r="B8">
        <v>772000</v>
      </c>
      <c s="5" t="n" r="C8">
        <v>838000</v>
      </c>
    </row>
    <row spans="1:3" r="9">
      <c s="4" t="s" r="A9">
        <v>36</v>
      </c>
      <c s="5" t="n" r="B9">
        <v>60000</v>
      </c>
      <c s="5" t="n" r="C9">
        <v>60000</v>
      </c>
    </row>
    <row spans="1:3" r="10">
      <c s="4" t="s" r="A10">
        <v>37</v>
      </c>
      <c s="5" t="n" r="B10">
        <v>1580000</v>
      </c>
      <c s="5" t="n" r="C10">
        <v>1959000</v>
      </c>
    </row>
    <row spans="1:3" r="11">
      <c s="4" t="s" r="A11">
        <v>38</v>
      </c>
      <c s="5" t="n" r="B11">
        <v>4075000</v>
      </c>
      <c s="5" t="n" r="C11">
        <v>4075000</v>
      </c>
    </row>
    <row spans="1:3" r="12">
      <c s="4" t="s" r="A12">
        <v>39</v>
      </c>
      <c s="5" t="n" r="B12">
        <v>6487000</v>
      </c>
      <c s="5" t="n" r="C12">
        <v>6932000</v>
      </c>
    </row>
    <row spans="1:3" r="13">
      <c s="4" t="s" r="A13">
        <v>40</v>
      </c>
      <c s="5" t="n" r="B13">
        <v>11650000</v>
      </c>
      <c s="5" t="n" r="C13">
        <v>10989000</v>
      </c>
    </row>
    <row spans="1:3" r="14">
      <c s="3" t="s" r="A14">
        <v>41</v>
      </c>
    </row>
    <row spans="1:3" r="15">
      <c s="4" t="s" r="A15">
        <v>42</v>
      </c>
      <c s="5" t="n" r="B15">
        <v>1170000</v>
      </c>
      <c s="5" t="n" r="C15">
        <v>449000</v>
      </c>
    </row>
    <row spans="1:3" r="16">
      <c s="4" t="s" r="A16">
        <v>43</v>
      </c>
      <c s="5" t="n" r="B16">
        <v>1634000</v>
      </c>
      <c s="5" t="n" r="C16">
        <v>1118000</v>
      </c>
    </row>
    <row spans="1:3" r="17">
      <c s="4" t="s" r="A17">
        <v>44</v>
      </c>
      <c s="5" t="n" r="B17">
        <v>3130000</v>
      </c>
      <c s="5" t="n" r="C17">
        <v>1808000</v>
      </c>
    </row>
    <row spans="1:3" r="18">
      <c s="4" t="s" r="A18">
        <v>45</v>
      </c>
      <c s="5" t="n" r="B18">
        <v>431000</v>
      </c>
      <c s="5" t="n" r="C18">
        <v>56000</v>
      </c>
    </row>
    <row spans="1:3" r="19">
      <c s="4" t="s" r="A19">
        <v>46</v>
      </c>
      <c s="5" t="n" r="B19">
        <v>254000</v>
      </c>
      <c s="5" t="n" r="C19">
        <v>187000</v>
      </c>
    </row>
    <row spans="1:3" r="20">
      <c s="4" t="s" r="A20">
        <v>47</v>
      </c>
      <c s="5" t="n" r="B20">
        <v>488000</v>
      </c>
      <c s="5" t="n" r="C20">
        <v>57000</v>
      </c>
    </row>
    <row spans="1:3" r="21">
      <c s="4" t="s" r="A21">
        <v>48</v>
      </c>
      <c s="5" t="n" r="B21">
        <v>4873000</v>
      </c>
      <c s="5" t="n" r="C21">
        <v>3800000</v>
      </c>
    </row>
    <row spans="1:3" r="22">
      <c s="4" t="s" r="A22">
        <v>49</v>
      </c>
      <c s="5" t="n" r="B22">
        <v>2271000</v>
      </c>
      <c s="5" t="n" r="C22">
        <v>932000</v>
      </c>
    </row>
    <row spans="1:3" r="23">
      <c s="4" t="s" r="A23">
        <v>50</v>
      </c>
      <c s="5" t="n" r="B23">
        <v>10401000</v>
      </c>
      <c s="5" t="n" r="C23">
        <v>53834000</v>
      </c>
    </row>
    <row spans="1:3" r="24">
      <c s="4" t="s" r="A24">
        <v>51</v>
      </c>
      <c s="5" t="n" r="B24">
        <v>24652000</v>
      </c>
      <c s="5" t="n" r="C24">
        <v>62241000</v>
      </c>
    </row>
    <row spans="1:3" r="25">
      <c s="3" t="s" r="A25">
        <v>52</v>
      </c>
    </row>
    <row spans="1:3" r="26">
      <c s="4" t="s" r="A26">
        <v>53</v>
      </c>
      <c s="5" t="n" r="B26">
        <v>50000</v>
      </c>
      <c s="5" t="n" r="C26">
        <v>387000</v>
      </c>
    </row>
    <row spans="1:3" r="27">
      <c s="4" t="s" r="A27">
        <v>54</v>
      </c>
      <c s="7" t="n" r="B27">
        <v>40000</v>
      </c>
      <c s="5" t="n" r="C27">
        <v>53000</v>
      </c>
    </row>
    <row spans="1:3" r="28">
      <c s="4" t="s" r="A28">
        <v>55</v>
      </c>
      <c s="5" t="n" r="C28">
        <v>1285000</v>
      </c>
    </row>
    <row spans="1:3" r="29">
      <c s="4" t="s" r="A29">
        <v>56</v>
      </c>
      <c s="7" t="n" r="B29">
        <v>956000</v>
      </c>
      <c s="5" t="n" r="C29">
        <v>1834000</v>
      </c>
    </row>
    <row spans="1:3" r="30">
      <c s="4" t="s" r="A30">
        <v>57</v>
      </c>
      <c s="5" t="n" r="B30">
        <v>16056000</v>
      </c>
      <c s="5" t="n" r="C30">
        <v>390184000</v>
      </c>
    </row>
    <row spans="1:3" r="31">
      <c s="4" t="s" r="A31">
        <v>58</v>
      </c>
      <c s="5" t="n" r="B31">
        <v>234000</v>
      </c>
      <c s="5" t="n" r="C31">
        <v>239000</v>
      </c>
    </row>
    <row spans="1:3" r="32">
      <c s="4" t="s" r="A32">
        <v>59</v>
      </c>
      <c s="5" t="n" r="B32">
        <v>17336000</v>
      </c>
      <c s="5" t="n" r="C32">
        <v>393982000</v>
      </c>
    </row>
    <row spans="1:3" r="33">
      <c s="4" t="s" r="A33">
        <v>60</v>
      </c>
      <c s="5" t="n" r="B33">
        <v>41988000</v>
      </c>
      <c s="5" t="n" r="C33">
        <v>456223000</v>
      </c>
    </row>
    <row spans="1:3" r="34">
      <c s="3" t="s" r="A34">
        <v>61</v>
      </c>
    </row>
    <row spans="1:3" r="35">
      <c s="4" t="s" r="A35">
        <v>62</v>
      </c>
      <c s="5" t="n" r="B35">
        <v>21000</v>
      </c>
      <c s="5" t="n" r="C35">
        <v>21000</v>
      </c>
    </row>
    <row spans="1:3" r="36">
      <c s="4" t="s" r="A36">
        <v>63</v>
      </c>
      <c s="7" t="n" r="B36">
        <v>5000</v>
      </c>
      <c s="7" t="n" r="C36">
        <v>5000</v>
      </c>
    </row>
    <row spans="1:3" r="37">
      <c s="4" t="s" r="A37">
        <v>64</v>
      </c>
    </row>
    <row spans="1:3" r="38">
      <c s="4" t="s" r="A38">
        <v>65</v>
      </c>
      <c s="7" t="n" r="B38">
        <v>1633000</v>
      </c>
    </row>
    <row spans="1:3" r="39">
      <c s="4" t="s" r="A39">
        <v>66</v>
      </c>
      <c s="5" t="n" r="B39">
        <v>-31976000</v>
      </c>
      <c s="7" t="n" r="C39">
        <v>-445242000</v>
      </c>
    </row>
    <row spans="1:3" r="40">
      <c s="4" t="s" r="A40">
        <v>67</v>
      </c>
      <c s="5" t="n" r="B40">
        <v>-30317000</v>
      </c>
      <c s="5" t="n" r="C40">
        <v>-445216000</v>
      </c>
    </row>
    <row spans="1:3" r="41">
      <c s="4" t="s" r="A41">
        <v>68</v>
      </c>
      <c s="5" t="n" r="B41">
        <v>-21000</v>
      </c>
      <c s="5" t="n" r="C41">
        <v>-18000</v>
      </c>
    </row>
    <row spans="1:3" r="42">
      <c s="4" t="s" r="A42">
        <v>69</v>
      </c>
      <c s="5" t="n" r="B42">
        <v>-30338000</v>
      </c>
      <c s="5" t="n" r="C42">
        <v>-445234000</v>
      </c>
    </row>
    <row spans="1:3" r="43">
      <c s="4" t="s" r="A43">
        <v>70</v>
      </c>
      <c s="7" t="n" r="B43">
        <v>11650000</v>
      </c>
      <c s="7" t="n" r="C43">
        <v>1098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65</v>
      </c>
      <c s="2" t="s" r="B1">
        <v>1</v>
      </c>
    </row>
    <row spans="1:2" r="2">
      <c s="2" t="s" r="B2">
        <v>2</v>
      </c>
    </row>
    <row spans="1:2" r="3">
      <c s="3" t="s" r="A3">
        <v>266</v>
      </c>
    </row>
    <row spans="1:2" r="4">
      <c s="4" t="s" r="A4">
        <v>267</v>
      </c>
      <c s="4" t="s" r="B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3" t="s" r="A3">
        <v>270</v>
      </c>
    </row>
    <row spans="1:2" r="4">
      <c s="4" t="s" r="A4">
        <v>271</v>
      </c>
      <c s="4" t="s" r="B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273</v>
      </c>
      <c s="2" t="s" r="B1">
        <v>88</v>
      </c>
      <c s="2" t="s" r="D1">
        <v>1</v>
      </c>
    </row>
    <row spans="1:5" r="2">
      <c s="2" t="s" r="B2">
        <v>2</v>
      </c>
      <c s="2" t="s" r="C2">
        <v>89</v>
      </c>
      <c s="2" t="s" r="D2">
        <v>2</v>
      </c>
      <c s="2" t="s" r="E2">
        <v>89</v>
      </c>
    </row>
    <row spans="1:5" r="3">
      <c s="3" t="s" r="A3">
        <v>274</v>
      </c>
    </row>
    <row spans="1:5" r="4">
      <c s="4" t="s" r="A4">
        <v>108</v>
      </c>
      <c s="7" t="n" r="B4">
        <v>308843000</v>
      </c>
      <c s="7" t="n" r="C4">
        <v>-726000</v>
      </c>
      <c s="7" t="n" r="D4">
        <v>413266000</v>
      </c>
      <c s="7" t="n" r="E4">
        <v>-1227000</v>
      </c>
    </row>
    <row spans="1:5" r="5">
      <c s="3" t="s" r="A5">
        <v>275</v>
      </c>
    </row>
    <row spans="1:5" r="6">
      <c s="4" t="s" r="A6">
        <v>114</v>
      </c>
    </row>
    <row spans="1:5" r="7">
      <c s="4" t="s" r="A7">
        <v>276</v>
      </c>
      <c s="7" t="n" r="B7">
        <v>4000</v>
      </c>
      <c s="7" t="n" r="E7">
        <v>8000</v>
      </c>
    </row>
    <row spans="1:5" r="8">
      <c s="4" t="s" r="A8">
        <v>277</v>
      </c>
      <c s="5" t="n" r="B8">
        <v>-135520000</v>
      </c>
      <c s="5" t="n" r="E8">
        <v>-178587000</v>
      </c>
    </row>
    <row spans="1:5" r="9">
      <c s="4" t="s" r="A9">
        <v>278</v>
      </c>
      <c s="5" t="n" r="B9">
        <v>-11023000</v>
      </c>
      <c s="5" t="n" r="E9">
        <v>-14585000</v>
      </c>
    </row>
    <row spans="1:5" r="10">
      <c s="4" t="s" r="A10">
        <v>279</v>
      </c>
      <c s="5" t="n" r="B10">
        <v>-164217000</v>
      </c>
      <c s="5" t="n" r="E10">
        <v>-223670000</v>
      </c>
    </row>
    <row spans="1:5" r="11">
      <c s="4" t="s" r="A11">
        <v>280</v>
      </c>
      <c s="7" t="n" r="B11">
        <v>-1913000</v>
      </c>
      <c s="7" t="n" r="E11">
        <v>-3568000</v>
      </c>
    </row>
    <row spans="1:5" r="12">
      <c s="4" t="s" r="A12">
        <v>281</v>
      </c>
      <c s="5" t="n" r="B12">
        <v>20658149</v>
      </c>
      <c s="5" t="n" r="E12">
        <v>20580104</v>
      </c>
    </row>
    <row spans="1:5" r="13">
      <c s="3" t="s" r="A13">
        <v>275</v>
      </c>
    </row>
    <row spans="1:5" r="14">
      <c s="4" t="s" r="A14">
        <v>114</v>
      </c>
      <c s="5" t="n" r="B14">
        <v>524069398</v>
      </c>
      <c s="5" t="n" r="E14">
        <v>523930466</v>
      </c>
    </row>
    <row spans="1:5" r="15">
      <c s="4" t="s" r="A15">
        <v>276</v>
      </c>
      <c s="5" t="n" r="B15">
        <v>17747780</v>
      </c>
      <c s="5" t="n" r="E15">
        <v>17755291</v>
      </c>
    </row>
    <row spans="1:5" r="16">
      <c s="4" t="s" r="A16">
        <v>277</v>
      </c>
      <c s="5" t="n" r="B16">
        <v>80313600</v>
      </c>
      <c s="5" t="n" r="E16">
        <v>80313600</v>
      </c>
    </row>
    <row spans="1:5" r="17">
      <c s="4" t="s" r="A17">
        <v>278</v>
      </c>
      <c s="5" t="n" r="B17">
        <v>6431811</v>
      </c>
      <c s="5" t="n" r="E17">
        <v>6462297</v>
      </c>
    </row>
    <row spans="1:5" r="18">
      <c s="4" t="s" r="A18">
        <v>279</v>
      </c>
    </row>
    <row spans="1:5" r="19">
      <c s="4" t="s" r="A19">
        <v>282</v>
      </c>
      <c s="5" t="n" r="B19">
        <v>649220738</v>
      </c>
      <c s="5" t="n" r="E19">
        <v>64904175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s="1" t="s" r="A1">
        <v>283</v>
      </c>
      <c s="2" t="s" r="B1">
        <v>88</v>
      </c>
      <c s="2" t="s" r="C1">
        <v>1</v>
      </c>
    </row>
    <row spans="1:3" r="2">
      <c s="2" t="s" r="B2">
        <v>2</v>
      </c>
      <c s="2" t="s" r="C2">
        <v>89</v>
      </c>
    </row>
    <row spans="1:3" r="3">
      <c s="3" t="s" r="A3">
        <v>284</v>
      </c>
    </row>
    <row spans="1:3" r="4">
      <c s="4" t="s" r="A4">
        <v>276</v>
      </c>
      <c s="5" t="n" r="B4">
        <v>4648883</v>
      </c>
      <c s="5" t="n" r="C4">
        <v>4648883</v>
      </c>
    </row>
    <row spans="1:3" r="5">
      <c s="4" t="s" r="A5">
        <v>278</v>
      </c>
      <c s="5" t="n" r="B5">
        <v>507707</v>
      </c>
      <c s="5" t="n" r="C5">
        <v>507707</v>
      </c>
    </row>
    <row spans="1:3" r="6">
      <c s="4" t="s" r="A6">
        <v>285</v>
      </c>
      <c s="5" t="n" r="B6">
        <v>5156590</v>
      </c>
      <c s="5" t="n" r="C6">
        <v>51565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86</v>
      </c>
      <c s="2" t="s" r="B1">
        <v>88</v>
      </c>
      <c s="2" t="s" r="D1">
        <v>1</v>
      </c>
    </row>
    <row spans="1:6" r="2">
      <c s="2" t="s" r="B2">
        <v>2</v>
      </c>
      <c s="2" t="s" r="C2">
        <v>89</v>
      </c>
      <c s="2" t="s" r="D2">
        <v>2</v>
      </c>
      <c s="2" t="s" r="E2">
        <v>89</v>
      </c>
      <c s="2" t="s" r="F2">
        <v>28</v>
      </c>
    </row>
    <row spans="1:6" r="3">
      <c s="3" t="s" r="A3">
        <v>287</v>
      </c>
    </row>
    <row spans="1:6" r="4">
      <c s="4" t="s" r="A4">
        <v>288</v>
      </c>
      <c s="4" t="s" r="B4">
        <v>289</v>
      </c>
      <c s="4" t="s" r="C4">
        <v>290</v>
      </c>
      <c s="4" t="s" r="D4">
        <v>291</v>
      </c>
      <c s="4" t="s" r="E4">
        <v>290</v>
      </c>
    </row>
    <row spans="1:6" r="5">
      <c s="4" t="s" r="A5">
        <v>292</v>
      </c>
      <c s="4" t="s" r="B5">
        <v>293</v>
      </c>
      <c s="4" t="s" r="C5">
        <v>294</v>
      </c>
      <c s="4" t="s" r="D5">
        <v>295</v>
      </c>
      <c s="4" t="s" r="E5">
        <v>296</v>
      </c>
    </row>
    <row spans="1:6" r="6">
      <c s="4" t="s" r="A6">
        <v>297</v>
      </c>
      <c s="7" t="n" r="B6">
        <v>30000</v>
      </c>
      <c s="7" t="n" r="D6">
        <v>30000</v>
      </c>
      <c s="7" t="n" r="F6">
        <v>0</v>
      </c>
    </row>
    <row spans="1:6" r="7">
      <c s="4" t="s" r="A7">
        <v>298</v>
      </c>
      <c s="4" t="s" r="B7">
        <v>299</v>
      </c>
      <c s="4" t="s" r="D7">
        <v>299</v>
      </c>
      <c s="4" t="s" r="F7">
        <v>299</v>
      </c>
    </row>
    <row spans="1:6" r="8">
      <c s="4" t="s" r="A8">
        <v>300</v>
      </c>
      <c s="7" t="n" r="B8">
        <v>67000</v>
      </c>
      <c s="7" t="n" r="D8">
        <v>67000</v>
      </c>
      <c s="7" t="n" r="F8">
        <v>73000</v>
      </c>
    </row>
    <row spans="1:6" r="9">
      <c s="4" t="s" r="A9">
        <v>301</v>
      </c>
      <c s="5" t="n" r="B9">
        <v>367000</v>
      </c>
      <c s="5" t="n" r="D9">
        <v>367000</v>
      </c>
      <c s="5" t="n" r="F9">
        <v>249000</v>
      </c>
    </row>
    <row spans="1:6" r="10">
      <c s="4" t="s" r="A10">
        <v>302</v>
      </c>
      <c s="7" t="n" r="B10">
        <v>1169000</v>
      </c>
      <c s="7" t="n" r="D10">
        <v>1169000</v>
      </c>
      <c s="7" t="n" r="F10">
        <v>79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t="s" r="A1">
        <v>303</v>
      </c>
      <c s="2" t="s" r="B1">
        <v>2</v>
      </c>
      <c s="2" t="s" r="C1">
        <v>28</v>
      </c>
    </row>
    <row spans="1:3" r="2">
      <c s="3" t="s" r="A2">
        <v>304</v>
      </c>
    </row>
    <row spans="1:3" r="3">
      <c s="4" t="s" r="A3">
        <v>305</v>
      </c>
      <c s="4" t="s" r="B3">
        <v>306</v>
      </c>
      <c s="4" t="s" r="C3">
        <v>3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307</v>
      </c>
      <c s="2" t="s" r="B1">
        <v>2</v>
      </c>
      <c s="2" t="s" r="C1">
        <v>28</v>
      </c>
    </row>
    <row spans="1:3" r="2">
      <c s="3" t="s" r="A2">
        <v>308</v>
      </c>
    </row>
    <row spans="1:3" r="3">
      <c s="4" t="s" r="A3">
        <v>309</v>
      </c>
      <c s="7" t="n" r="B3">
        <v>3025000</v>
      </c>
      <c s="7" t="n" r="C3">
        <v>3525000</v>
      </c>
    </row>
    <row spans="1:3" r="4">
      <c s="4" t="s" r="A4">
        <v>310</v>
      </c>
      <c s="5" t="n" r="B4">
        <v>1033000</v>
      </c>
      <c s="5" t="n" r="C4">
        <v>1309000</v>
      </c>
    </row>
    <row spans="1:3" r="5">
      <c s="4" t="s" r="A5">
        <v>53</v>
      </c>
      <c s="7" t="n" r="B5">
        <v>176000</v>
      </c>
      <c s="7" t="n" r="C5">
        <v>7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311</v>
      </c>
      <c s="2" t="s" r="B1">
        <v>2</v>
      </c>
      <c s="2" t="s" r="C1">
        <v>28</v>
      </c>
    </row>
    <row spans="1:3" r="2">
      <c s="4" t="s" r="A2">
        <v>312</v>
      </c>
      <c s="7" t="n" r="B2">
        <v>10401000</v>
      </c>
      <c s="7" t="n" r="C2">
        <v>53834000</v>
      </c>
    </row>
    <row spans="1:3" r="3">
      <c s="4" t="s" r="A3">
        <v>313</v>
      </c>
      <c s="5" t="n" r="B3">
        <v>16056000</v>
      </c>
      <c s="5" t="n" r="C3">
        <v>390184000</v>
      </c>
    </row>
    <row spans="1:3" r="4">
      <c s="4" t="s" r="A4">
        <v>314</v>
      </c>
      <c s="5" t="n" r="B4">
        <v>26457000</v>
      </c>
      <c s="5" t="n" r="C4">
        <v>444018000</v>
      </c>
    </row>
    <row spans="1:3" r="5">
      <c s="4" t="s" r="A5">
        <v>315</v>
      </c>
    </row>
    <row spans="1:3" r="6">
      <c s="4" t="s" r="A6">
        <v>312</v>
      </c>
      <c s="7" t="n" r="B6">
        <v>10401000</v>
      </c>
      <c s="5" t="n" r="C6">
        <v>53834000</v>
      </c>
    </row>
    <row spans="1:3" r="7">
      <c s="4" t="s" r="A7">
        <v>313</v>
      </c>
      <c s="7" t="n" r="C7">
        <v>135872000</v>
      </c>
    </row>
    <row spans="1:3" r="8">
      <c s="4" t="s" r="A8">
        <v>316</v>
      </c>
    </row>
    <row spans="1:3" r="9">
      <c s="4" t="s" r="A9">
        <v>312</v>
      </c>
    </row>
    <row spans="1:3" r="10">
      <c s="4" t="s" r="A10">
        <v>313</v>
      </c>
      <c s="7" t="n" r="B10">
        <v>1047000</v>
      </c>
      <c s="7" t="n" r="C10">
        <v>15633000</v>
      </c>
    </row>
    <row spans="1:3" r="11">
      <c s="4" t="s" r="A11">
        <v>317</v>
      </c>
    </row>
    <row spans="1:3" r="12">
      <c s="4" t="s" r="A12">
        <v>313</v>
      </c>
      <c s="7" t="n" r="B12">
        <v>15009000</v>
      </c>
      <c s="7" t="n" r="C12">
        <v>23867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25"/>
    <col customWidth="1" max="3" min="3" width="25"/>
  </cols>
  <sheetData>
    <row spans="1:3" r="1">
      <c s="1" t="s" r="A1">
        <v>318</v>
      </c>
      <c s="2" t="s" r="B1">
        <v>1</v>
      </c>
      <c s="2" t="s" r="C1">
        <v>319</v>
      </c>
    </row>
    <row spans="1:3" r="2">
      <c s="2" t="s" r="B2">
        <v>2</v>
      </c>
      <c s="2" t="s" r="C2">
        <v>28</v>
      </c>
    </row>
    <row spans="1:3" r="3">
      <c s="4" t="s" r="A3">
        <v>320</v>
      </c>
      <c s="4" t="s" r="B3">
        <v>321</v>
      </c>
    </row>
    <row spans="1:3" r="4">
      <c s="4" t="s" r="A4">
        <v>322</v>
      </c>
      <c s="7" t="n" r="B4">
        <v>0</v>
      </c>
      <c s="7" t="n" r="C4">
        <v>0</v>
      </c>
    </row>
    <row spans="1:3" r="5">
      <c s="4" t="s" r="A5">
        <v>323</v>
      </c>
      <c s="9" t="n" r="B5">
        <v>0.18</v>
      </c>
      <c s="9" t="n" r="C5">
        <v>2.4</v>
      </c>
    </row>
    <row spans="1:3" r="6">
      <c s="4" t="s" r="A6">
        <v>324</v>
      </c>
      <c s="4" t="s" r="B6">
        <v>325</v>
      </c>
      <c s="4" t="s" r="C6">
        <v>325</v>
      </c>
    </row>
    <row spans="1:3" r="7">
      <c s="4" t="s" r="A7">
        <v>326</v>
      </c>
    </row>
    <row spans="1:3" r="8">
      <c s="4" t="s" r="A8">
        <v>327</v>
      </c>
      <c s="4" t="s" r="B8">
        <v>328</v>
      </c>
    </row>
    <row spans="1:3" r="9">
      <c s="4" t="s" r="A9">
        <v>329</v>
      </c>
      <c s="4" t="s" r="B9">
        <v>330</v>
      </c>
    </row>
    <row spans="1:3" r="10">
      <c s="4" t="s" r="A10">
        <v>331</v>
      </c>
    </row>
    <row spans="1:3" r="11">
      <c s="4" t="s" r="A11">
        <v>327</v>
      </c>
      <c s="4" t="s" r="B11">
        <v>332</v>
      </c>
    </row>
    <row spans="1:3" r="12">
      <c s="4" t="s" r="A12">
        <v>329</v>
      </c>
      <c s="4" t="s" r="B12">
        <v>333</v>
      </c>
    </row>
    <row spans="1:3" r="13">
      <c s="4" t="s" r="A13">
        <v>334</v>
      </c>
    </row>
    <row spans="1:3" r="14">
      <c s="4" t="s" r="A14">
        <v>327</v>
      </c>
      <c s="4" t="s" r="B14">
        <v>335</v>
      </c>
      <c s="4" t="s" r="C14">
        <v>336</v>
      </c>
    </row>
    <row spans="1:3" r="15">
      <c s="4" t="s" r="A15">
        <v>320</v>
      </c>
      <c s="4" t="s" r="B15">
        <v>337</v>
      </c>
      <c s="4" t="s" r="C15">
        <v>338</v>
      </c>
    </row>
    <row spans="1:3" r="16">
      <c s="4" t="s" r="A16">
        <v>329</v>
      </c>
      <c s="4" t="s" r="B16">
        <v>339</v>
      </c>
      <c s="4" t="s" r="C16">
        <v>340</v>
      </c>
    </row>
    <row spans="1:3" r="17">
      <c s="4" t="s" r="A17">
        <v>341</v>
      </c>
    </row>
    <row spans="1:3" r="18">
      <c s="4" t="s" r="A18">
        <v>327</v>
      </c>
      <c s="4" t="s" r="B18">
        <v>342</v>
      </c>
      <c s="4" t="s" r="C18">
        <v>343</v>
      </c>
    </row>
    <row spans="1:3" r="19">
      <c s="4" t="s" r="A19">
        <v>320</v>
      </c>
      <c s="4" t="s" r="B19">
        <v>344</v>
      </c>
      <c s="4" t="s" r="C19">
        <v>345</v>
      </c>
    </row>
    <row spans="1:3" r="20">
      <c s="4" t="s" r="A20">
        <v>329</v>
      </c>
      <c s="4" t="s" r="B20">
        <v>346</v>
      </c>
      <c s="4" t="s" r="C20">
        <v>347</v>
      </c>
    </row>
    <row spans="1:3" r="21">
      <c s="4" t="s" r="A21">
        <v>348</v>
      </c>
    </row>
    <row spans="1:3" r="22">
      <c s="4" t="s" r="A22">
        <v>320</v>
      </c>
      <c s="4" t="s" r="B22">
        <v>349</v>
      </c>
      <c s="4" t="s" r="C22">
        <v>350</v>
      </c>
    </row>
    <row spans="1:3" r="23">
      <c s="4" t="s" r="A23">
        <v>329</v>
      </c>
      <c s="4" t="s" r="B23">
        <v>351</v>
      </c>
      <c s="4" t="s" r="C23">
        <v>330</v>
      </c>
    </row>
    <row spans="1:3" r="24">
      <c s="4" t="s" r="A24">
        <v>352</v>
      </c>
    </row>
    <row spans="1:3" r="25">
      <c s="4" t="s" r="A25">
        <v>327</v>
      </c>
      <c s="4" t="s" r="B25">
        <v>353</v>
      </c>
      <c s="4" t="s" r="C25">
        <v>354</v>
      </c>
    </row>
    <row spans="1:3" r="26">
      <c s="4" t="s" r="A26">
        <v>355</v>
      </c>
    </row>
    <row spans="1:3" r="27">
      <c s="4" t="s" r="A27">
        <v>327</v>
      </c>
      <c s="4" t="s" r="B27">
        <v>356</v>
      </c>
      <c s="4" t="s" r="C27">
        <v>357</v>
      </c>
    </row>
    <row spans="1:3" r="28">
      <c s="4" t="s" r="A28">
        <v>358</v>
      </c>
    </row>
    <row spans="1:3" r="29">
      <c s="4" t="s" r="A29">
        <v>327</v>
      </c>
      <c s="4" t="s" r="B29">
        <v>359</v>
      </c>
      <c s="4" t="s" r="C29">
        <v>360</v>
      </c>
    </row>
    <row spans="1:3" r="30">
      <c s="4" t="s" r="A30">
        <v>320</v>
      </c>
      <c s="4" t="s" r="B30">
        <v>361</v>
      </c>
      <c s="4" t="s" r="C30">
        <v>362</v>
      </c>
    </row>
    <row spans="1:3" r="31">
      <c s="4" t="s" r="A31">
        <v>329</v>
      </c>
      <c s="4" t="s" r="B31">
        <v>363</v>
      </c>
      <c s="4" t="s" r="C31">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t="s" r="A1">
        <v>365</v>
      </c>
      <c s="2" t="s" r="B1">
        <v>1</v>
      </c>
    </row>
    <row spans="1:3" r="2">
      <c s="2" t="s" r="B2">
        <v>2</v>
      </c>
      <c s="2" t="s" r="C2">
        <v>28</v>
      </c>
    </row>
    <row spans="1:3" r="3">
      <c s="3" t="s" r="A3">
        <v>366</v>
      </c>
    </row>
    <row spans="1:3" r="4">
      <c s="4" t="s" r="A4">
        <v>367</v>
      </c>
      <c s="7" t="n" r="B4">
        <v>6921000</v>
      </c>
      <c s="7" t="n" r="C4">
        <v>4616000</v>
      </c>
    </row>
    <row spans="1:3" r="5">
      <c s="4" t="s" r="A5">
        <v>368</v>
      </c>
      <c s="7" t="n" r="B5">
        <v>-17600000</v>
      </c>
    </row>
    <row spans="1:3" r="6">
      <c s="4" t="s" r="A6">
        <v>369</v>
      </c>
      <c s="4" t="s" r="B6">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71</v>
      </c>
      <c s="2" t="s" r="B1">
        <v>2</v>
      </c>
      <c s="2" t="s" r="C1">
        <v>28</v>
      </c>
    </row>
    <row spans="1:3" r="2">
      <c s="3" t="s" r="A2">
        <v>72</v>
      </c>
    </row>
    <row spans="1:3" r="3">
      <c s="4" t="s" r="A3">
        <v>73</v>
      </c>
      <c s="4" t="s" r="B3">
        <v>74</v>
      </c>
      <c s="4" t="s" r="C3">
        <v>74</v>
      </c>
    </row>
    <row spans="1:3" r="4">
      <c s="4" t="s" r="A4">
        <v>75</v>
      </c>
      <c s="5" t="n" r="B4">
        <v>3000000000</v>
      </c>
      <c s="5" t="n" r="C4">
        <v>3000000000</v>
      </c>
    </row>
    <row spans="1:3" r="5">
      <c s="4" t="s" r="A5">
        <v>76</v>
      </c>
      <c s="5" t="n" r="B5">
        <v>20750603</v>
      </c>
      <c s="5" t="n" r="C5">
        <v>20520229</v>
      </c>
    </row>
    <row spans="1:3" r="6">
      <c s="4" t="s" r="A6">
        <v>77</v>
      </c>
      <c s="5" t="n" r="B6">
        <v>20750603</v>
      </c>
      <c s="5" t="n" r="C6">
        <v>20470229</v>
      </c>
    </row>
    <row spans="1:3" r="7">
      <c s="4" t="s" r="A7">
        <v>78</v>
      </c>
      <c s="4" t="s" r="B7">
        <v>74</v>
      </c>
      <c s="4" t="s" r="C7">
        <v>74</v>
      </c>
    </row>
    <row spans="1:3" r="8">
      <c s="4" t="s" r="A8">
        <v>79</v>
      </c>
      <c s="5" t="n" r="B8">
        <v>250000000</v>
      </c>
      <c s="5" t="n" r="C8">
        <v>250000000</v>
      </c>
    </row>
    <row spans="1:3" r="9">
      <c s="4" t="s" r="A9">
        <v>80</v>
      </c>
      <c s="5" t="n" r="B9">
        <v>53733436</v>
      </c>
      <c s="5" t="n" r="C9">
        <v>52378436</v>
      </c>
    </row>
    <row spans="1:3" r="10">
      <c s="4" t="s" r="A10">
        <v>81</v>
      </c>
      <c s="5" t="n" r="B10">
        <v>53733436</v>
      </c>
      <c s="5" t="n" r="C10">
        <v>52378436</v>
      </c>
    </row>
    <row spans="1:3" r="11">
      <c s="4" t="s" r="A11">
        <v>82</v>
      </c>
      <c s="4" t="s" r="B11">
        <v>83</v>
      </c>
      <c s="4" t="s" r="C11">
        <v>83</v>
      </c>
    </row>
    <row spans="1:3" r="12">
      <c s="4" t="s" r="A12">
        <v>84</v>
      </c>
      <c s="5" t="n" r="B12">
        <v>1000</v>
      </c>
      <c s="5" t="n" r="C12">
        <v>1000</v>
      </c>
    </row>
    <row spans="1:3" r="13">
      <c s="4" t="s" r="A13">
        <v>85</v>
      </c>
      <c s="5" t="n" r="B13">
        <v>1000</v>
      </c>
      <c s="5" t="n" r="C13">
        <v>1000</v>
      </c>
    </row>
    <row spans="1:3" r="14">
      <c s="4" t="s" r="A14">
        <v>86</v>
      </c>
      <c s="5" t="n" r="B14">
        <v>1000</v>
      </c>
      <c s="5" t="n" r="C14">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72"/>
    <col customWidth="1" max="2" min="2" width="25"/>
  </cols>
  <sheetData>
    <row spans="1:2" r="1">
      <c s="1" t="s" r="A1">
        <v>371</v>
      </c>
      <c s="2" t="s" r="B1">
        <v>118</v>
      </c>
    </row>
    <row spans="1:2" r="2">
      <c s="3" t="s" r="A2">
        <v>372</v>
      </c>
    </row>
    <row spans="1:2" r="3">
      <c s="4" t="s" r="A3">
        <v>373</v>
      </c>
      <c s="10" t="n" r="B3">
        <v>8.000000000000001e-05</v>
      </c>
    </row>
    <row spans="1:2" r="4">
      <c s="4" t="s" r="A4">
        <v>374</v>
      </c>
      <c s="11" t="n" r="B4">
        <v>8.000000000000001e-05</v>
      </c>
    </row>
    <row spans="1:2" r="5">
      <c s="4" t="s" r="A5">
        <v>375</v>
      </c>
      <c s="10" t="n" r="B5">
        <v>8.000000000000001e-05</v>
      </c>
    </row>
    <row spans="1:2" r="6">
      <c s="3" t="s" r="A6">
        <v>376</v>
      </c>
    </row>
    <row spans="1:2" r="7">
      <c s="4" t="s" r="A7">
        <v>377</v>
      </c>
      <c s="5" t="n" r="B7">
        <v>17779862</v>
      </c>
    </row>
    <row spans="1:2" r="8">
      <c s="4" t="s" r="A8">
        <v>378</v>
      </c>
      <c s="5" t="n" r="B8">
        <v>4151867</v>
      </c>
    </row>
    <row spans="1:2" r="9">
      <c s="4" t="s" r="A9">
        <v>379</v>
      </c>
      <c s="5" t="n" r="B9">
        <v>13627995</v>
      </c>
    </row>
    <row spans="1:2" r="10">
      <c s="4" t="s" r="A10">
        <v>380</v>
      </c>
      <c s="5" t="n" r="B10">
        <v>4648582</v>
      </c>
    </row>
    <row spans="1:2" r="11">
      <c s="4" t="s" r="A11">
        <v>381</v>
      </c>
    </row>
    <row spans="1:2" r="12">
      <c s="4" t="s" r="A12">
        <v>382</v>
      </c>
      <c s="5" t="n" r="B12">
        <v>2437758</v>
      </c>
    </row>
    <row spans="1:2" r="13">
      <c s="4" t="s" r="A13">
        <v>383</v>
      </c>
    </row>
    <row spans="1:2" r="14">
      <c s="4" t="s" r="A14">
        <v>384</v>
      </c>
    </row>
    <row spans="1:2" r="15">
      <c s="4" t="s" r="A15">
        <v>385</v>
      </c>
      <c s="5" t="n" r="B15">
        <v>22428444</v>
      </c>
    </row>
    <row spans="1:2" r="16">
      <c s="4" t="s" r="A16">
        <v>386</v>
      </c>
      <c s="5" t="n" r="B16">
        <v>6589625</v>
      </c>
    </row>
    <row spans="1:2" r="17">
      <c s="4" t="s" r="A17">
        <v>387</v>
      </c>
      <c s="5" t="n" r="B17">
        <v>15838819</v>
      </c>
    </row>
    <row spans="1:2" r="18">
      <c s="3" t="s" r="A18">
        <v>388</v>
      </c>
    </row>
    <row spans="1:2" r="19">
      <c s="4" t="s" r="A19">
        <v>377</v>
      </c>
      <c s="10" t="n" r="B19">
        <v>8.000000000000001e-05</v>
      </c>
    </row>
    <row spans="1:2" r="20">
      <c s="4" t="s" r="A20">
        <v>378</v>
      </c>
      <c s="11" t="n" r="B20">
        <v>8.000000000000001e-05</v>
      </c>
    </row>
    <row spans="1:2" r="21">
      <c s="4" t="s" r="A21">
        <v>379</v>
      </c>
      <c s="11" t="n" r="B21">
        <v>8.000000000000001e-05</v>
      </c>
    </row>
    <row spans="1:2" r="22">
      <c s="4" t="s" r="A22">
        <v>380</v>
      </c>
      <c s="8" t="n" r="B22">
        <v>0.39</v>
      </c>
    </row>
    <row spans="1:2" r="23">
      <c s="4" t="s" r="A23">
        <v>381</v>
      </c>
    </row>
    <row spans="1:2" r="24">
      <c s="4" t="s" r="A24">
        <v>382</v>
      </c>
      <c s="10" t="n" r="B24">
        <v>8.000000000000001e-05</v>
      </c>
    </row>
    <row spans="1:2" r="25">
      <c s="4" t="s" r="A25">
        <v>383</v>
      </c>
    </row>
    <row spans="1:2" r="26">
      <c s="4" t="s" r="A26">
        <v>385</v>
      </c>
      <c s="12" t="n" r="B26">
        <v>0.081</v>
      </c>
    </row>
    <row spans="1:2" r="27">
      <c s="4" t="s" r="A27">
        <v>386</v>
      </c>
      <c s="11" t="n" r="B27">
        <v>8.000000000000001e-05</v>
      </c>
    </row>
    <row spans="1:2" r="28">
      <c s="4" t="s" r="A28">
        <v>387</v>
      </c>
      <c s="12" t="n" r="B28">
        <v>0.115</v>
      </c>
    </row>
    <row spans="1:2" r="29">
      <c s="3" t="s" r="A29">
        <v>389</v>
      </c>
    </row>
    <row spans="1:2" r="30">
      <c s="4" t="s" r="A30">
        <v>390</v>
      </c>
      <c s="4" t="s" r="B30">
        <v>391</v>
      </c>
    </row>
    <row spans="1:2" r="31">
      <c s="4" t="s" r="A31">
        <v>374</v>
      </c>
      <c s="4" t="s" r="B31">
        <v>392</v>
      </c>
    </row>
    <row spans="1:2" r="32">
      <c s="4" t="s" r="A32">
        <v>375</v>
      </c>
      <c s="4" t="s" r="B32">
        <v>391</v>
      </c>
    </row>
    <row spans="1:2" r="33">
      <c s="4" t="s" r="A33">
        <v>390</v>
      </c>
      <c s="4" t="s" r="B33">
        <v>393</v>
      </c>
    </row>
    <row spans="1:2" r="34">
      <c s="4" t="s" r="A34">
        <v>374</v>
      </c>
      <c s="4" t="s" r="B34">
        <v>394</v>
      </c>
    </row>
    <row spans="1:2" r="35">
      <c s="4" t="s" r="A35">
        <v>375</v>
      </c>
      <c s="4" t="s" r="B35">
        <v>395</v>
      </c>
    </row>
    <row spans="1:2" r="36">
      <c s="3" t="s" r="A36">
        <v>396</v>
      </c>
    </row>
    <row spans="1:2" r="37">
      <c s="4" t="s" r="A37">
        <v>397</v>
      </c>
      <c s="13" t="n" r="B37">
        <v>0.0045</v>
      </c>
    </row>
    <row spans="1:2" r="38">
      <c s="4" t="s" r="A38">
        <v>378</v>
      </c>
      <c s="14" t="n" r="B38">
        <v>0.0045</v>
      </c>
    </row>
    <row spans="1:2" r="39">
      <c s="4" t="s" r="A39">
        <v>379</v>
      </c>
      <c s="14" t="n" r="B39">
        <v>0.0045</v>
      </c>
    </row>
    <row spans="1:2" r="40">
      <c s="4" t="s" r="A40">
        <v>380</v>
      </c>
      <c s="8" t="n" r="B40">
        <v>0.19</v>
      </c>
    </row>
    <row spans="1:2" r="41">
      <c s="4" t="s" r="A41">
        <v>381</v>
      </c>
    </row>
    <row spans="1:2" r="42">
      <c s="4" t="s" r="A42">
        <v>382</v>
      </c>
      <c s="13" t="n" r="B42">
        <v>0.0045</v>
      </c>
    </row>
    <row spans="1:2" r="43">
      <c s="4" t="s" r="A43">
        <v>383</v>
      </c>
    </row>
    <row spans="1:2" r="44">
      <c s="4" t="s" r="A44">
        <v>384</v>
      </c>
    </row>
    <row spans="1:2" r="45">
      <c s="4" t="s" r="A45">
        <v>398</v>
      </c>
      <c s="13" t="n" r="B45">
        <v>0.0437</v>
      </c>
    </row>
    <row spans="1:2" r="46">
      <c s="4" t="s" r="A46">
        <v>378</v>
      </c>
      <c s="14" t="n" r="B46">
        <v>0.0045</v>
      </c>
    </row>
    <row spans="1:2" r="47">
      <c s="4" t="s" r="A47">
        <v>379</v>
      </c>
      <c s="8" t="n" r="B47">
        <v>0.06</v>
      </c>
    </row>
    <row spans="1:2" r="48">
      <c s="3" t="s" r="A48">
        <v>399</v>
      </c>
    </row>
    <row spans="1:2" r="49">
      <c s="4" t="s" r="A49">
        <v>400</v>
      </c>
      <c s="7" t="n" r="B49">
        <v>42670000</v>
      </c>
    </row>
    <row spans="1:2" r="50">
      <c s="4" t="s" r="A50">
        <v>401</v>
      </c>
      <c s="5" t="n" r="B50">
        <v>9964000</v>
      </c>
    </row>
    <row spans="1:2" r="51">
      <c s="4" t="s" r="A51">
        <v>375</v>
      </c>
      <c s="5" t="n" r="B51">
        <v>32706000</v>
      </c>
    </row>
    <row spans="1:2" r="52">
      <c s="4" t="s" r="A52">
        <v>400</v>
      </c>
      <c s="5" t="n" r="B52">
        <v>3199000</v>
      </c>
    </row>
    <row spans="1:2" r="53">
      <c s="4" t="s" r="A53">
        <v>401</v>
      </c>
      <c s="5" t="n" r="B53">
        <v>1186000</v>
      </c>
    </row>
    <row spans="1:2" r="54">
      <c s="4" t="s" r="A54">
        <v>375</v>
      </c>
      <c s="7" t="n" r="B54">
        <v>2013000</v>
      </c>
    </row>
    <row spans="1:2" r="55">
      <c s="4" t="s" r="A55">
        <v>326</v>
      </c>
    </row>
    <row spans="1:2" r="56">
      <c s="3" t="s" r="A56">
        <v>372</v>
      </c>
    </row>
    <row spans="1:2" r="57">
      <c s="4" t="s" r="A57">
        <v>402</v>
      </c>
      <c s="10" t="n" r="B57">
        <v>8.000000000000001e-05</v>
      </c>
    </row>
    <row spans="1:2" r="58">
      <c s="4" t="s" r="A58">
        <v>374</v>
      </c>
    </row>
    <row spans="1:2" r="59">
      <c s="4" t="s" r="A59">
        <v>375</v>
      </c>
      <c s="10" t="n" r="B59">
        <v>8.000000000000001e-05</v>
      </c>
    </row>
    <row spans="1:2" r="60">
      <c s="4" t="s" r="A60">
        <v>331</v>
      </c>
    </row>
    <row spans="1:2" r="61">
      <c s="3" t="s" r="A61">
        <v>372</v>
      </c>
    </row>
    <row spans="1:2" r="62">
      <c s="4" t="s" r="A62">
        <v>402</v>
      </c>
      <c s="9" t="n" r="B62">
        <v>2.4</v>
      </c>
    </row>
    <row spans="1:2" r="63">
      <c s="4" t="s" r="A63">
        <v>374</v>
      </c>
      <c s="11" t="n" r="B63">
        <v>8.000000000000001e-05</v>
      </c>
    </row>
    <row spans="1:2" r="64">
      <c s="4" t="s" r="A64">
        <v>375</v>
      </c>
      <c s="8" t="n" r="B64">
        <v>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6"/>
  </cols>
  <sheetData>
    <row spans="1:2" r="1">
      <c s="1" t="s" r="A1">
        <v>403</v>
      </c>
      <c s="2" t="s" r="B1">
        <v>118</v>
      </c>
    </row>
    <row spans="1:2" r="2">
      <c s="4" t="s" r="A2">
        <v>404</v>
      </c>
      <c s="4" t="s" r="B2">
        <v>405</v>
      </c>
    </row>
    <row spans="1:2" r="3">
      <c s="4" t="s" r="A3">
        <v>406</v>
      </c>
    </row>
    <row spans="1:2" r="4">
      <c s="4" t="s" r="A4">
        <v>407</v>
      </c>
      <c s="4" t="s" r="B4">
        <v>321</v>
      </c>
    </row>
    <row spans="1:2" r="5">
      <c s="4" t="s" r="A5">
        <v>408</v>
      </c>
    </row>
    <row spans="1:2" r="6">
      <c s="4" t="s" r="A6">
        <v>409</v>
      </c>
      <c s="5" t="n" r="B6">
        <v>1186000</v>
      </c>
    </row>
    <row spans="1:2" r="7">
      <c s="4" t="s" r="A7">
        <v>410</v>
      </c>
      <c s="7" t="n" r="B7">
        <v>870000</v>
      </c>
    </row>
    <row spans="1:2" r="8">
      <c s="4" t="s" r="A8">
        <v>411</v>
      </c>
      <c s="4" t="s" r="B8">
        <v>412</v>
      </c>
    </row>
    <row spans="1:2" r="9">
      <c s="4" t="s" r="A9">
        <v>326</v>
      </c>
    </row>
    <row spans="1:2" r="10">
      <c s="4" t="s" r="A10">
        <v>413</v>
      </c>
      <c s="4" t="s" r="B10">
        <v>328</v>
      </c>
    </row>
    <row spans="1:2" r="11">
      <c s="4" t="s" r="A11">
        <v>414</v>
      </c>
      <c s="4" t="s" r="B11">
        <v>330</v>
      </c>
    </row>
    <row spans="1:2" r="12">
      <c s="4" t="s" r="A12">
        <v>331</v>
      </c>
    </row>
    <row spans="1:2" r="13">
      <c s="4" t="s" r="A13">
        <v>413</v>
      </c>
      <c s="4" t="s" r="B13">
        <v>332</v>
      </c>
    </row>
    <row spans="1:2" r="14">
      <c s="4" t="s" r="A14">
        <v>414</v>
      </c>
      <c s="4" t="s" r="B14">
        <v>3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t="s" r="A1">
        <v>415</v>
      </c>
      <c s="2" t="s" r="B1">
        <v>88</v>
      </c>
      <c s="2" t="s" r="D1">
        <v>1</v>
      </c>
    </row>
    <row spans="1:5" r="2">
      <c s="2" t="s" r="B2">
        <v>2</v>
      </c>
      <c s="2" t="s" r="C2">
        <v>89</v>
      </c>
      <c s="2" t="s" r="D2">
        <v>2</v>
      </c>
      <c s="2" t="s" r="E2">
        <v>89</v>
      </c>
    </row>
    <row spans="1:5" r="3">
      <c s="3" t="s" r="A3">
        <v>416</v>
      </c>
    </row>
    <row spans="1:5" r="4">
      <c s="4" t="s" r="A4">
        <v>133</v>
      </c>
      <c s="7" t="n" r="B4">
        <v>49000</v>
      </c>
      <c s="7" t="n" r="C4">
        <v>8000</v>
      </c>
      <c s="7" t="n" r="D4">
        <v>62000</v>
      </c>
      <c s="7" t="n" r="E4">
        <v>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t="s" r="A1">
        <v>417</v>
      </c>
      <c s="2" t="s" r="B1">
        <v>88</v>
      </c>
      <c s="2" t="s" r="D1">
        <v>1</v>
      </c>
    </row>
    <row spans="1:5" r="2">
      <c s="2" t="s" r="B2">
        <v>2</v>
      </c>
      <c s="2" t="s" r="C2">
        <v>89</v>
      </c>
      <c s="2" t="s" r="D2">
        <v>2</v>
      </c>
      <c s="2" t="s" r="E2">
        <v>89</v>
      </c>
    </row>
    <row spans="1:5" r="3">
      <c s="3" t="s" r="A3">
        <v>418</v>
      </c>
    </row>
    <row spans="1:5" r="4">
      <c s="4" t="s" r="A4">
        <v>419</v>
      </c>
      <c s="7" t="n" r="B4">
        <v>46000</v>
      </c>
      <c s="7" t="n" r="C4">
        <v>80000</v>
      </c>
      <c s="7" t="n" r="D4">
        <v>93000</v>
      </c>
      <c s="7" t="n" r="E4">
        <v>1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20</v>
      </c>
      <c s="2" t="s" r="B1">
        <v>2</v>
      </c>
      <c s="2" t="s" r="C1">
        <v>421</v>
      </c>
      <c s="2" t="s" r="D1">
        <v>28</v>
      </c>
    </row>
    <row spans="1:4" r="2">
      <c s="4" t="s" r="A2">
        <v>422</v>
      </c>
    </row>
    <row spans="1:4" r="3">
      <c s="4" t="s" r="A3">
        <v>50</v>
      </c>
      <c s="7" t="n" r="B3">
        <v>11448000</v>
      </c>
      <c s="7" t="n" r="D3">
        <v>205339000</v>
      </c>
    </row>
    <row spans="1:4" r="4">
      <c s="4" t="s" r="A4">
        <v>423</v>
      </c>
    </row>
    <row spans="1:4" r="5">
      <c s="4" t="s" r="A5">
        <v>50</v>
      </c>
      <c s="7" t="n" r="C5">
        <v>15009000</v>
      </c>
      <c s="7" t="n" r="D5">
        <v>23867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87</v>
      </c>
      <c s="2" t="s" r="B1">
        <v>88</v>
      </c>
      <c s="2" t="s" r="D1">
        <v>1</v>
      </c>
    </row>
    <row spans="1:5" r="2">
      <c s="2" t="s" r="B2">
        <v>2</v>
      </c>
      <c s="2" t="s" r="C2">
        <v>89</v>
      </c>
      <c s="2" t="s" r="D2">
        <v>2</v>
      </c>
      <c s="2" t="s" r="E2">
        <v>89</v>
      </c>
    </row>
    <row spans="1:5" r="3">
      <c s="3" t="s" r="A3">
        <v>90</v>
      </c>
    </row>
    <row spans="1:5" r="4">
      <c s="4" t="s" r="A4">
        <v>91</v>
      </c>
      <c s="7" t="n" r="B4">
        <v>7049000</v>
      </c>
      <c s="7" t="n" r="C4">
        <v>8270000</v>
      </c>
      <c s="7" t="n" r="D4">
        <v>13612000</v>
      </c>
      <c s="7" t="n" r="E4">
        <v>17073000</v>
      </c>
    </row>
    <row spans="1:5" r="5">
      <c s="4" t="s" r="A5">
        <v>92</v>
      </c>
      <c s="5" t="n" r="B5">
        <v>5985000</v>
      </c>
      <c s="5" t="n" r="C5">
        <v>7140000</v>
      </c>
      <c s="5" t="n" r="D5">
        <v>11369000</v>
      </c>
      <c s="5" t="n" r="E5">
        <v>14172000</v>
      </c>
    </row>
    <row spans="1:5" r="6">
      <c s="4" t="s" r="A6">
        <v>93</v>
      </c>
      <c s="5" t="n" r="B6">
        <v>1064000</v>
      </c>
      <c s="5" t="n" r="C6">
        <v>1130000</v>
      </c>
      <c s="5" t="n" r="D6">
        <v>2243000</v>
      </c>
      <c s="5" t="n" r="E6">
        <v>2901000</v>
      </c>
    </row>
    <row spans="1:5" r="7">
      <c s="3" t="s" r="A7">
        <v>94</v>
      </c>
    </row>
    <row spans="1:5" r="8">
      <c s="4" t="s" r="A8">
        <v>95</v>
      </c>
      <c s="5" t="n" r="B8">
        <v>2422000</v>
      </c>
      <c s="5" t="n" r="C8">
        <v>1667000</v>
      </c>
      <c s="5" t="n" r="D8">
        <v>4623000</v>
      </c>
      <c s="5" t="n" r="E8">
        <v>3992000</v>
      </c>
    </row>
    <row spans="1:5" r="9">
      <c s="4" t="s" r="A9">
        <v>96</v>
      </c>
      <c s="5" t="n" r="B9">
        <v>248000</v>
      </c>
      <c s="5" t="n" r="C9">
        <v>253000</v>
      </c>
      <c s="5" t="n" r="D9">
        <v>497000</v>
      </c>
      <c s="5" t="n" r="E9">
        <v>511000</v>
      </c>
    </row>
    <row spans="1:5" r="10">
      <c s="4" t="s" r="A10">
        <v>97</v>
      </c>
      <c s="5" t="n" r="B10">
        <v>2670000</v>
      </c>
      <c s="5" t="n" r="C10">
        <v>1920000</v>
      </c>
      <c s="5" t="n" r="D10">
        <v>5120000</v>
      </c>
      <c s="5" t="n" r="E10">
        <v>4503000</v>
      </c>
    </row>
    <row spans="1:5" r="11">
      <c s="4" t="s" r="A11">
        <v>98</v>
      </c>
      <c s="5" t="n" r="B11">
        <v>-1606000</v>
      </c>
      <c s="5" t="n" r="C11">
        <v>-790000</v>
      </c>
      <c s="5" t="n" r="D11">
        <v>-2877000</v>
      </c>
      <c s="5" t="n" r="E11">
        <v>-1602000</v>
      </c>
    </row>
    <row spans="1:5" r="12">
      <c s="3" t="s" r="A12">
        <v>99</v>
      </c>
    </row>
    <row spans="1:5" r="13">
      <c s="4" t="s" r="A13">
        <v>100</v>
      </c>
      <c s="5" t="n" r="B13">
        <v>619000</v>
      </c>
      <c s="7" t="n" r="C13">
        <v>131000</v>
      </c>
      <c s="5" t="n" r="D13">
        <v>1079000</v>
      </c>
      <c s="7" t="n" r="E13">
        <v>308000</v>
      </c>
    </row>
    <row spans="1:5" r="14">
      <c s="4" t="s" r="A14">
        <v>101</v>
      </c>
      <c s="5" t="n" r="B14">
        <v>-311121000</v>
      </c>
      <c s="5" t="n" r="D14">
        <v>-417561000</v>
      </c>
    </row>
    <row spans="1:5" r="15">
      <c s="4" t="s" r="A15">
        <v>102</v>
      </c>
      <c s="5" t="n" r="B15">
        <v>54000</v>
      </c>
      <c s="7" t="n" r="C15">
        <v>144000</v>
      </c>
      <c s="5" t="n" r="D15">
        <v>342000</v>
      </c>
      <c s="7" t="n" r="E15">
        <v>203000</v>
      </c>
    </row>
    <row spans="1:5" r="16">
      <c s="4" t="s" r="A16">
        <v>103</v>
      </c>
      <c s="5" t="n" r="B16">
        <v>-310448000</v>
      </c>
      <c s="5" t="n" r="C16">
        <v>275000</v>
      </c>
      <c s="5" t="n" r="D16">
        <v>-416140000</v>
      </c>
      <c s="5" t="n" r="E16">
        <v>511000</v>
      </c>
    </row>
    <row spans="1:5" r="17">
      <c s="4" t="s" r="A17">
        <v>104</v>
      </c>
      <c s="7" t="n" r="B17">
        <v>308842000</v>
      </c>
      <c s="5" t="n" r="C17">
        <v>-1065000</v>
      </c>
      <c s="7" t="n" r="D17">
        <v>413263000</v>
      </c>
      <c s="5" t="n" r="E17">
        <v>-2113000</v>
      </c>
    </row>
    <row spans="1:5" r="18">
      <c s="4" t="s" r="A18">
        <v>105</v>
      </c>
      <c s="5" t="n" r="C18">
        <v>-356000</v>
      </c>
      <c s="5" t="n" r="E18">
        <v>-892000</v>
      </c>
    </row>
    <row spans="1:5" r="19">
      <c s="4" t="s" r="A19">
        <v>106</v>
      </c>
      <c s="7" t="n" r="B19">
        <v>308842000</v>
      </c>
      <c s="5" t="n" r="C19">
        <v>-709000</v>
      </c>
      <c s="7" t="n" r="D19">
        <v>413263000</v>
      </c>
      <c s="5" t="n" r="E19">
        <v>-1221000</v>
      </c>
    </row>
    <row spans="1:5" r="20">
      <c s="4" t="s" r="A20">
        <v>107</v>
      </c>
      <c s="5" t="n" r="B20">
        <v>-1000</v>
      </c>
      <c s="5" t="n" r="C20">
        <v>17000</v>
      </c>
      <c s="5" t="n" r="D20">
        <v>-3000</v>
      </c>
      <c s="5" t="n" r="E20">
        <v>6000</v>
      </c>
    </row>
    <row spans="1:5" r="21">
      <c s="4" t="s" r="A21">
        <v>108</v>
      </c>
      <c s="7" t="n" r="B21">
        <v>308843000</v>
      </c>
      <c s="7" t="n" r="C21">
        <v>-726000</v>
      </c>
      <c s="7" t="n" r="D21">
        <v>413266000</v>
      </c>
      <c s="7" t="n" r="E21">
        <v>-1227000</v>
      </c>
    </row>
    <row spans="1:5" r="22">
      <c s="4" t="s" r="A22">
        <v>109</v>
      </c>
      <c s="8" t="n" r="B22">
        <v>14.95</v>
      </c>
      <c s="8" t="n" r="D22">
        <v>20.08</v>
      </c>
    </row>
    <row spans="1:5" r="23">
      <c s="4" t="s" r="A23">
        <v>110</v>
      </c>
      <c s="5" t="n" r="B23">
        <v>20658149</v>
      </c>
      <c s="5" t="n" r="D23">
        <v>20580104</v>
      </c>
    </row>
    <row spans="1:5" r="24">
      <c s="4" t="s" r="A24">
        <v>111</v>
      </c>
      <c s="8" t="n" r="D24">
        <v>-0.01</v>
      </c>
    </row>
    <row spans="1:5" r="25">
      <c s="4" t="s" r="A25">
        <v>112</v>
      </c>
      <c s="5" t="n" r="B25">
        <v>649220738</v>
      </c>
      <c s="5" t="n" r="D25">
        <v>6490417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42"/>
    <col customWidth="1" max="5" min="5" width="27"/>
    <col customWidth="1" max="6" min="6" width="20"/>
    <col customWidth="1" max="7" min="7" width="14"/>
  </cols>
  <sheetData>
    <row spans="1:7" r="1">
      <c s="1" t="s" r="A1">
        <v>113</v>
      </c>
      <c s="2" t="s" r="B1">
        <v>114</v>
      </c>
      <c s="2" t="s" r="C1">
        <v>115</v>
      </c>
      <c s="2" t="s" r="D1">
        <v>68</v>
      </c>
      <c s="2" t="s" r="E1">
        <v>116</v>
      </c>
      <c s="2" t="s" r="F1">
        <v>117</v>
      </c>
      <c s="2" t="s" r="G1">
        <v>118</v>
      </c>
    </row>
    <row spans="1:7" r="2">
      <c s="4" t="s" r="A2">
        <v>119</v>
      </c>
      <c s="7" t="n" r="B2">
        <v>5000</v>
      </c>
      <c s="7" t="n" r="C2">
        <v>21000</v>
      </c>
      <c s="7" t="n" r="D2">
        <v>-18000</v>
      </c>
      <c s="7" t="n" r="F2">
        <v>-445242000</v>
      </c>
      <c s="7" t="n" r="G2">
        <v>-445234000</v>
      </c>
    </row>
    <row spans="1:7" r="3">
      <c s="4" t="s" r="A3">
        <v>120</v>
      </c>
      <c s="5" t="n" r="B3">
        <v>52379436</v>
      </c>
      <c s="5" t="n" r="C3">
        <v>20520229</v>
      </c>
    </row>
    <row spans="1:7" r="4">
      <c s="4" t="s" r="A4">
        <v>121</v>
      </c>
    </row>
    <row spans="1:7" r="5">
      <c s="4" t="s" r="A5">
        <v>122</v>
      </c>
      <c s="5" t="n" r="C5">
        <v>29</v>
      </c>
    </row>
    <row spans="1:7" r="6">
      <c s="4" t="s" r="A6">
        <v>123</v>
      </c>
    </row>
    <row spans="1:7" r="7">
      <c s="4" t="s" r="A7">
        <v>124</v>
      </c>
      <c s="5" t="n" r="C7">
        <v>-50000</v>
      </c>
    </row>
    <row spans="1:7" r="8">
      <c s="4" t="s" r="A8">
        <v>125</v>
      </c>
      <c s="7" t="n" r="E8">
        <v>50000</v>
      </c>
      <c s="7" t="n" r="G8">
        <v>50000</v>
      </c>
    </row>
    <row spans="1:7" r="9">
      <c s="4" t="s" r="A9">
        <v>126</v>
      </c>
      <c s="7" t="n" r="E9">
        <v>213000</v>
      </c>
      <c s="7" t="n" r="G9">
        <v>213000</v>
      </c>
    </row>
    <row spans="1:7" r="10">
      <c s="4" t="s" r="A10">
        <v>127</v>
      </c>
    </row>
    <row spans="1:7" r="11">
      <c s="4" t="s" r="A11">
        <v>128</v>
      </c>
      <c s="5" t="n" r="C11">
        <v>280345</v>
      </c>
    </row>
    <row spans="1:7" r="12">
      <c s="4" t="s" r="A12">
        <v>129</v>
      </c>
      <c s="7" t="n" r="E12">
        <v>1168000</v>
      </c>
      <c s="7" t="n" r="G12">
        <v>1168000</v>
      </c>
    </row>
    <row spans="1:7" r="13">
      <c s="4" t="s" r="A13">
        <v>130</v>
      </c>
      <c s="5" t="n" r="B13">
        <v>1215000</v>
      </c>
    </row>
    <row spans="1:7" r="14">
      <c s="4" t="s" r="A14">
        <v>131</v>
      </c>
      <c s="5" t="n" r="E14">
        <v>140000</v>
      </c>
      <c s="5" t="n" r="G14">
        <v>140000</v>
      </c>
    </row>
    <row spans="1:7" r="15">
      <c s="4" t="s" r="A15">
        <v>132</v>
      </c>
      <c s="5" t="n" r="B15">
        <v>140000</v>
      </c>
    </row>
    <row spans="1:7" r="16">
      <c s="4" t="s" r="A16">
        <v>133</v>
      </c>
      <c s="7" t="n" r="E16">
        <v>62000</v>
      </c>
      <c s="5" t="n" r="G16">
        <v>62000</v>
      </c>
    </row>
    <row spans="1:7" r="17">
      <c s="4" t="s" r="A17">
        <v>68</v>
      </c>
      <c s="7" t="n" r="D17">
        <v>-3000</v>
      </c>
      <c s="5" t="n" r="G17">
        <v>-3000</v>
      </c>
    </row>
    <row spans="1:7" r="18">
      <c s="4" t="s" r="A18">
        <v>134</v>
      </c>
      <c s="7" t="n" r="F18">
        <v>413266000</v>
      </c>
      <c s="5" t="n" r="G18">
        <v>413266000</v>
      </c>
    </row>
    <row spans="1:7" r="19">
      <c s="4" t="s" r="A19">
        <v>135</v>
      </c>
      <c s="7" t="n" r="B19">
        <v>5000</v>
      </c>
      <c s="7" t="n" r="C19">
        <v>21000</v>
      </c>
      <c s="7" t="n" r="D19">
        <v>-21000</v>
      </c>
      <c s="7" t="n" r="E19">
        <v>1633000</v>
      </c>
      <c s="7" t="n" r="F19">
        <v>-31976000</v>
      </c>
      <c s="7" t="n" r="G19">
        <v>-30338000</v>
      </c>
    </row>
    <row spans="1:7" r="20">
      <c s="4" t="s" r="A20">
        <v>136</v>
      </c>
      <c s="5" t="n" r="B20">
        <v>53734436</v>
      </c>
      <c s="5" t="n" r="C20">
        <v>207506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7</v>
      </c>
      <c s="2" t="s" r="B1">
        <v>1</v>
      </c>
    </row>
    <row spans="1:3" r="2">
      <c s="2" t="s" r="B2">
        <v>2</v>
      </c>
      <c s="2" t="s" r="C2">
        <v>89</v>
      </c>
    </row>
    <row spans="1:3" r="3">
      <c s="3" t="s" r="A3">
        <v>138</v>
      </c>
    </row>
    <row spans="1:3" r="4">
      <c s="4" t="s" r="A4">
        <v>139</v>
      </c>
      <c s="7" t="n" r="B4">
        <v>413266000</v>
      </c>
      <c s="7" t="n" r="C4">
        <v>-1227000</v>
      </c>
    </row>
    <row spans="1:3" r="5">
      <c s="3" t="s" r="A5">
        <v>140</v>
      </c>
    </row>
    <row spans="1:3" r="6">
      <c s="4" t="s" r="A6">
        <v>141</v>
      </c>
      <c s="5" t="n" r="B6">
        <v>118000</v>
      </c>
      <c s="5" t="n" r="C6">
        <v>130000</v>
      </c>
    </row>
    <row spans="1:3" r="7">
      <c s="4" t="s" r="A7">
        <v>142</v>
      </c>
      <c s="5" t="n" r="B7">
        <v>379000</v>
      </c>
      <c s="5" t="n" r="C7">
        <v>381000</v>
      </c>
    </row>
    <row spans="1:3" r="8">
      <c s="4" t="s" r="A8">
        <v>143</v>
      </c>
      <c s="5" t="n" r="B8">
        <v>26000</v>
      </c>
      <c s="5" t="n" r="C8">
        <v>39000</v>
      </c>
    </row>
    <row spans="1:3" r="9">
      <c s="4" t="s" r="A9">
        <v>144</v>
      </c>
      <c s="5" t="n" r="B9">
        <v>693000</v>
      </c>
      <c s="7" t="n" r="C9">
        <v>29000</v>
      </c>
    </row>
    <row spans="1:3" r="10">
      <c s="4" t="s" r="A10">
        <v>145</v>
      </c>
      <c s="5" t="n" r="B10">
        <v>-417561000</v>
      </c>
    </row>
    <row spans="1:3" r="11">
      <c s="4" t="s" r="A11">
        <v>133</v>
      </c>
      <c s="5" t="n" r="B11">
        <v>62000</v>
      </c>
      <c s="7" t="n" r="C11">
        <v>9000</v>
      </c>
    </row>
    <row spans="1:3" r="12">
      <c s="4" t="s" r="A12">
        <v>146</v>
      </c>
      <c s="5" t="n" r="B12">
        <v>50000</v>
      </c>
    </row>
    <row spans="1:3" r="13">
      <c s="4" t="s" r="A13">
        <v>58</v>
      </c>
      <c s="7" t="n" r="B13">
        <v>-4000</v>
      </c>
      <c s="7" t="n" r="C13">
        <v>6000</v>
      </c>
    </row>
    <row spans="1:3" r="14">
      <c s="4" t="s" r="A14">
        <v>147</v>
      </c>
      <c s="5" t="n" r="C14">
        <v>-895000</v>
      </c>
    </row>
    <row spans="1:3" r="15">
      <c s="4" t="s" r="A15">
        <v>148</v>
      </c>
      <c s="7" t="n" r="B15">
        <v>195000</v>
      </c>
      <c s="5" t="n" r="C15">
        <v>203000</v>
      </c>
    </row>
    <row spans="1:3" r="16">
      <c s="4" t="s" r="A16">
        <v>149</v>
      </c>
      <c s="5" t="n" r="B16">
        <v>-3000</v>
      </c>
      <c s="5" t="n" r="C16">
        <v>6000</v>
      </c>
    </row>
    <row spans="1:3" r="17">
      <c s="3" t="s" r="A17">
        <v>150</v>
      </c>
    </row>
    <row spans="1:3" r="18">
      <c s="4" t="s" r="A18">
        <v>31</v>
      </c>
      <c s="5" t="n" r="B18">
        <v>-2468000</v>
      </c>
      <c s="5" t="n" r="C18">
        <v>341000</v>
      </c>
    </row>
    <row spans="1:3" r="19">
      <c s="4" t="s" r="A19">
        <v>151</v>
      </c>
      <c s="5" t="n" r="B19">
        <v>3000</v>
      </c>
      <c s="5" t="n" r="C19">
        <v>11000</v>
      </c>
    </row>
    <row spans="1:3" r="20">
      <c s="4" t="s" r="A20">
        <v>42</v>
      </c>
      <c s="5" t="n" r="B20">
        <v>720000</v>
      </c>
      <c s="5" t="n" r="C20">
        <v>-757000</v>
      </c>
    </row>
    <row spans="1:3" r="21">
      <c s="4" t="s" r="A21">
        <v>43</v>
      </c>
      <c s="5" t="n" r="B21">
        <v>277000</v>
      </c>
      <c s="5" t="n" r="C21">
        <v>422000</v>
      </c>
    </row>
    <row spans="1:3" r="22">
      <c s="4" t="s" r="A22">
        <v>152</v>
      </c>
      <c s="5" t="n" r="B22">
        <v>1322000</v>
      </c>
      <c s="5" t="n" r="C22">
        <v>-9000</v>
      </c>
    </row>
    <row spans="1:3" r="23">
      <c s="4" t="s" r="A23">
        <v>153</v>
      </c>
      <c s="5" t="n" r="B23">
        <v>-2925000</v>
      </c>
      <c s="5" t="n" r="C23">
        <v>-1311000</v>
      </c>
    </row>
    <row spans="1:3" r="24">
      <c s="3" t="s" r="A24">
        <v>154</v>
      </c>
    </row>
    <row spans="1:3" r="25">
      <c s="4" t="s" r="A25">
        <v>155</v>
      </c>
      <c s="7" t="n" r="B25">
        <v>-52000</v>
      </c>
      <c s="5" t="n" r="C25">
        <v>-19000</v>
      </c>
    </row>
    <row spans="1:3" r="26">
      <c s="4" t="s" r="A26">
        <v>156</v>
      </c>
      <c s="5" t="n" r="C26">
        <v>897000</v>
      </c>
    </row>
    <row spans="1:3" r="27">
      <c s="4" t="s" r="A27">
        <v>157</v>
      </c>
      <c s="5" t="n" r="C27">
        <v>-500000</v>
      </c>
    </row>
    <row spans="1:3" r="28">
      <c s="4" t="s" r="A28">
        <v>158</v>
      </c>
      <c s="7" t="n" r="B28">
        <v>-52000</v>
      </c>
      <c s="5" t="n" r="C28">
        <v>378000</v>
      </c>
    </row>
    <row spans="1:3" r="29">
      <c s="3" t="s" r="A29">
        <v>159</v>
      </c>
    </row>
    <row spans="1:3" r="30">
      <c s="4" t="s" r="A30">
        <v>160</v>
      </c>
      <c s="5" t="n" r="B30">
        <v>645000</v>
      </c>
      <c s="5" t="n" r="C30">
        <v>1000000</v>
      </c>
    </row>
    <row spans="1:3" r="31">
      <c s="4" t="s" r="A31">
        <v>161</v>
      </c>
      <c s="5" t="n" r="B31">
        <v>-513000</v>
      </c>
      <c s="5" t="n" r="C31">
        <v>-271000</v>
      </c>
    </row>
    <row spans="1:3" r="32">
      <c s="4" t="s" r="A32">
        <v>162</v>
      </c>
      <c s="5" t="n" r="B32">
        <v>-30000</v>
      </c>
      <c s="5" t="n" r="C32">
        <v>-100000</v>
      </c>
    </row>
    <row spans="1:3" r="33">
      <c s="4" t="s" r="A33">
        <v>163</v>
      </c>
      <c s="5" t="n" r="B33">
        <v>375000</v>
      </c>
      <c s="5" t="n" r="C33">
        <v>543000</v>
      </c>
    </row>
    <row spans="1:3" r="34">
      <c s="4" t="s" r="A34">
        <v>164</v>
      </c>
      <c s="5" t="n" r="B34">
        <v>-25000</v>
      </c>
      <c s="7" t="n" r="C34">
        <v>-183000</v>
      </c>
    </row>
    <row spans="1:3" r="35">
      <c s="4" t="s" r="A35">
        <v>165</v>
      </c>
      <c s="5" t="n" r="B35">
        <v>1215000</v>
      </c>
    </row>
    <row spans="1:3" r="36">
      <c s="4" t="s" r="A36">
        <v>166</v>
      </c>
      <c s="5" t="n" r="B36">
        <v>-47000</v>
      </c>
    </row>
    <row spans="1:3" r="37">
      <c s="4" t="s" r="A37">
        <v>167</v>
      </c>
      <c s="5" t="n" r="B37">
        <v>1620000</v>
      </c>
      <c s="7" t="n" r="C37">
        <v>989000</v>
      </c>
    </row>
    <row spans="1:3" r="38">
      <c s="4" t="s" r="A38">
        <v>168</v>
      </c>
      <c s="5" t="n" r="B38">
        <v>-1357000</v>
      </c>
      <c s="7" t="n" r="C38">
        <v>56000</v>
      </c>
    </row>
    <row spans="1:3" r="39">
      <c s="4" t="s" r="A39">
        <v>169</v>
      </c>
      <c s="5" t="n" r="B39">
        <v>1415000</v>
      </c>
    </row>
    <row spans="1:3" r="40">
      <c s="4" t="s" r="A40">
        <v>170</v>
      </c>
      <c s="5" t="n" r="B40">
        <v>58000</v>
      </c>
      <c s="7" t="n" r="C40">
        <v>56000</v>
      </c>
    </row>
    <row spans="1:3" r="41">
      <c s="3" t="s" r="A41">
        <v>171</v>
      </c>
    </row>
    <row spans="1:3" r="42">
      <c s="4" t="s" r="A42">
        <v>172</v>
      </c>
      <c s="7" t="n" r="B42">
        <v>105000</v>
      </c>
      <c s="7" t="n" r="C42">
        <v>42000</v>
      </c>
    </row>
    <row spans="1:3" r="43">
      <c s="4" t="s" r="A43">
        <v>173</v>
      </c>
    </row>
    <row spans="1:3" r="44">
      <c s="3" t="s" r="A44">
        <v>174</v>
      </c>
    </row>
    <row spans="1:3" r="45">
      <c s="4" t="s" r="A45">
        <v>175</v>
      </c>
      <c s="7" t="n" r="B45">
        <v>213000</v>
      </c>
    </row>
    <row spans="1:3" r="46">
      <c s="4" t="s" r="A46">
        <v>176</v>
      </c>
      <c s="7" t="n" r="B46">
        <v>140000</v>
      </c>
    </row>
    <row spans="1:3" r="47">
      <c s="4" t="s" r="A47">
        <v>177</v>
      </c>
      <c s="7" t="n" r="C47">
        <v>5530000</v>
      </c>
    </row>
    <row spans="1:3" r="48">
      <c s="4" t="s" r="A48">
        <v>178</v>
      </c>
      <c s="5" t="n" r="C48">
        <v>703000</v>
      </c>
    </row>
    <row spans="1:3" r="49">
      <c s="4" t="s" r="A49">
        <v>179</v>
      </c>
      <c s="5" t="n" r="C49">
        <v>357000</v>
      </c>
    </row>
    <row spans="1:3" r="50">
      <c s="4" t="s" r="A50">
        <v>180</v>
      </c>
      <c s="5" t="n" r="C50">
        <v>77000</v>
      </c>
    </row>
    <row spans="1:3" r="51">
      <c s="3" t="s" r="A51">
        <v>181</v>
      </c>
    </row>
    <row spans="1:3" r="52">
      <c s="4" t="s" r="A52">
        <v>182</v>
      </c>
      <c s="5" t="n" r="C52">
        <v>10754000</v>
      </c>
    </row>
    <row spans="1:3" r="53">
      <c s="4" t="s" r="A53">
        <v>183</v>
      </c>
      <c s="5" t="n" r="C53">
        <v>-4081000</v>
      </c>
    </row>
    <row spans="1:3" r="54">
      <c s="4" t="s" r="A54">
        <v>184</v>
      </c>
      <c s="5" t="n" r="C54">
        <v>-897000</v>
      </c>
    </row>
    <row spans="1:3" r="55">
      <c s="4" t="s" r="A55">
        <v>185</v>
      </c>
      <c s="5" t="n" r="C55">
        <v>703000</v>
      </c>
    </row>
    <row spans="1:3" r="56">
      <c s="4" t="s" r="A56">
        <v>186</v>
      </c>
      <c s="7" t="n" r="C56">
        <v>647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1</v>
      </c>
      <c s="2" t="s" r="B1">
        <v>1</v>
      </c>
    </row>
    <row spans="1:2" r="2">
      <c s="2" t="s" r="B2">
        <v>2</v>
      </c>
    </row>
    <row spans="1:2" r="3">
      <c s="3" t="s" r="A3">
        <v>188</v>
      </c>
    </row>
    <row spans="1:2" r="4">
      <c s="4" t="s" r="A4">
        <v>192</v>
      </c>
      <c s="4" t="s" r="B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4</v>
      </c>
      <c s="2" t="s" r="B1">
        <v>1</v>
      </c>
    </row>
    <row spans="1:2" r="2">
      <c s="2" t="s" r="B2">
        <v>2</v>
      </c>
    </row>
    <row spans="1:2" r="3">
      <c s="3" t="s" r="A3">
        <v>188</v>
      </c>
    </row>
    <row spans="1:2" r="4">
      <c s="4" t="s" r="A4">
        <v>195</v>
      </c>
      <c s="4" t="s"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Condensed Balance </vt:lpstr>
      <vt:lpstr>Consolidated Condensed Balance3</vt:lpstr>
      <vt:lpstr>Consolidated Condensed Statemen</vt:lpstr>
      <vt:lpstr>Unaudited Consolidated Condense</vt:lpstr>
      <vt:lpstr>Consolidated Condensed Stateme6</vt:lpstr>
      <vt:lpstr>SUMMARY OF BUSINESS AND SIGNIFI</vt:lpstr>
      <vt:lpstr>LINE OF CREDIT</vt:lpstr>
      <vt:lpstr>DEBT</vt:lpstr>
      <vt:lpstr>DERIVATIVE LIABILITIES</vt:lpstr>
      <vt:lpstr>INCOME TAXES</vt:lpstr>
      <vt:lpstr>COMMITMENTS AND CONTINGENCIES</vt:lpstr>
      <vt:lpstr>STOCKHOLDERS' EQUITY</vt:lpstr>
      <vt:lpstr>EMPLOYEE BENEFIT PLAN</vt:lpstr>
      <vt:lpstr>FAIR VALUE MEASUREMENTS</vt:lpstr>
      <vt:lpstr>SUBSEQUENT EVENTS</vt:lpstr>
      <vt:lpstr>SUMMARY OF BUSINESS AND SIGNI17</vt:lpstr>
      <vt:lpstr>SUMMARY OF BUSINESS AND SIGNI18</vt:lpstr>
      <vt:lpstr>DERIVATIVE LIABILITIES (Tables)</vt:lpstr>
      <vt:lpstr>STOCKHOLDERS' EQUITY (Tables)</vt:lpstr>
      <vt:lpstr>FAIR VALUE MEASUREMENTS (Tables</vt:lpstr>
      <vt:lpstr>SUMMARY OF BUSINESS AND SIGNI22</vt:lpstr>
      <vt:lpstr>SUMMARY OF BUSINESS AND SIGNI23</vt:lpstr>
      <vt:lpstr>SUMMARY OF BUSINESS AND SIGNI24</vt:lpstr>
      <vt:lpstr>LINE OF CREDIT (Details Narrati</vt:lpstr>
      <vt:lpstr>DEBT (Detalis Narrative)</vt:lpstr>
      <vt:lpstr>DERIVATIVE LIABILITIES (Details</vt:lpstr>
      <vt:lpstr>DERIVATIVE LIABILITIES (Detai28</vt:lpstr>
      <vt:lpstr>INCOME TAXES (Details Narrative</vt:lpstr>
      <vt:lpstr>STOCKHOLDERS' EQUITY (Details)</vt:lpstr>
      <vt:lpstr>STOCKHOLDERS' EQUITY (Details 1</vt:lpstr>
      <vt:lpstr>STOCKHOLDERS' EQUITY (Details N</vt:lpstr>
      <vt:lpstr>EMPLOYEE BENEFIT PLAN (Details </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26:23Z</dcterms:created>
  <dcterms:modified xmlns:dcterms="http://purl.org/dc/terms/" xmlns:xsi="http://www.w3.org/2001/XMLSchema-instance" xsi:type="dcterms:W3CDTF">2015-08-19T17:26:23Z</dcterms:modified>
  <dc:title xmlns:dc="http://purl.org/dc/elements/1.1/">Untitled</dc:title>
  <dc:description xmlns:dc="http://purl.org/dc/elements/1.1/"/>
  <dc:subject xmlns:dc="http://purl.org/dc/elements/1.1/"/>
  <cp:keywords/>
  <cp:category/>
</cp:coreProperties>
</file>